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LOSS PER COMMON SHARE" sheetId="18" state="visible" r:id="rId18"/>
    <sheet xmlns:r="http://schemas.openxmlformats.org/officeDocument/2006/relationships" name="MAJOR CUSTOMERS AND CONCENTRATI"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SEGMENT INFORMATION AND GEOGR_2" sheetId="23" state="visible" r:id="rId23"/>
    <sheet xmlns:r="http://schemas.openxmlformats.org/officeDocument/2006/relationships" name="INVENTORIES (Tables)" sheetId="24" state="visible" r:id="rId24"/>
    <sheet xmlns:r="http://schemas.openxmlformats.org/officeDocument/2006/relationships" name="ACCRUED EXPENSES AND OTHER LI_2" sheetId="25" state="visible" r:id="rId25"/>
    <sheet xmlns:r="http://schemas.openxmlformats.org/officeDocument/2006/relationships" name="COMMITMENTS AND CONTINGENCIES (" sheetId="26" state="visible" r:id="rId26"/>
    <sheet xmlns:r="http://schemas.openxmlformats.org/officeDocument/2006/relationships" name="SHAREHOLDERS' EQUITY AND STOC_2" sheetId="27" state="visible" r:id="rId27"/>
    <sheet xmlns:r="http://schemas.openxmlformats.org/officeDocument/2006/relationships" name="MAJOR CUSTOMERS AND CONCENTRA_2" sheetId="28" state="visible" r:id="rId28"/>
    <sheet xmlns:r="http://schemas.openxmlformats.org/officeDocument/2006/relationships" name="BASIS OF PRESENTATION AND SIG_4" sheetId="29" state="visible" r:id="rId29"/>
    <sheet xmlns:r="http://schemas.openxmlformats.org/officeDocument/2006/relationships" name="SEGMENT INFORMATION AND GEOGR_3" sheetId="30" state="visible" r:id="rId30"/>
    <sheet xmlns:r="http://schemas.openxmlformats.org/officeDocument/2006/relationships" name="SEGMENT INFORMATION AND GEOGR_4" sheetId="31" state="visible" r:id="rId31"/>
    <sheet xmlns:r="http://schemas.openxmlformats.org/officeDocument/2006/relationships" name="SEGMENT INFORMATION AND GEOGR_5" sheetId="32" state="visible" r:id="rId32"/>
    <sheet xmlns:r="http://schemas.openxmlformats.org/officeDocument/2006/relationships" name="SEGMENT INFORMATION AND GEOGR_6"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NOTE RECEIVABLE (Details)"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Details)" sheetId="41" state="visible" r:id="rId41"/>
    <sheet xmlns:r="http://schemas.openxmlformats.org/officeDocument/2006/relationships" name="SHAREHOLDERS' EQUITY AND STOC_3" sheetId="42" state="visible" r:id="rId42"/>
    <sheet xmlns:r="http://schemas.openxmlformats.org/officeDocument/2006/relationships" name="SHAREHOLDERS' EQUITY AND STOC_4" sheetId="43" state="visible" r:id="rId43"/>
    <sheet xmlns:r="http://schemas.openxmlformats.org/officeDocument/2006/relationships" name="SHAREHOLDERS' EQUITY AND STOC_5" sheetId="44" state="visible" r:id="rId44"/>
    <sheet xmlns:r="http://schemas.openxmlformats.org/officeDocument/2006/relationships" name="SHAREHOLDERS' EQUITY AND STOC_6" sheetId="45" state="visible" r:id="rId45"/>
    <sheet xmlns:r="http://schemas.openxmlformats.org/officeDocument/2006/relationships" name="SHAREHOLDERS' EQUITY AND STOC_7" sheetId="46" state="visible" r:id="rId46"/>
    <sheet xmlns:r="http://schemas.openxmlformats.org/officeDocument/2006/relationships" name="SHAREHOLDERS' EQUITY AND STOC_8" sheetId="47" state="visible" r:id="rId47"/>
    <sheet xmlns:r="http://schemas.openxmlformats.org/officeDocument/2006/relationships" name="NET LOSS PER COMMON SHARE (Deta" sheetId="48" state="visible" r:id="rId48"/>
    <sheet xmlns:r="http://schemas.openxmlformats.org/officeDocument/2006/relationships" name="MAJOR CUSTOMERS AND CONCENTRA_3"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9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3329</t>
        </is>
      </c>
      <c r="C12" s="4" t="inlineStr">
        <is>
          <t xml:space="preserve"> </t>
        </is>
      </c>
    </row>
    <row r="13">
      <c r="A13" s="4" t="inlineStr">
        <is>
          <t>Entity Registrant Name</t>
        </is>
      </c>
      <c r="B13" s="4" t="inlineStr">
        <is>
          <t>Charles &amp; Colvard, Ltd.</t>
        </is>
      </c>
      <c r="C13" s="4" t="inlineStr">
        <is>
          <t xml:space="preserve"> </t>
        </is>
      </c>
    </row>
    <row r="14">
      <c r="A14" s="4" t="inlineStr">
        <is>
          <t>Entity Central Index Key</t>
        </is>
      </c>
      <c r="B14" s="4" t="inlineStr">
        <is>
          <t>0001015155</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928817</t>
        </is>
      </c>
      <c r="C16" s="4" t="inlineStr">
        <is>
          <t xml:space="preserve"> </t>
        </is>
      </c>
    </row>
    <row r="17">
      <c r="A17" s="4" t="inlineStr">
        <is>
          <t>Entity Address, Address Line One</t>
        </is>
      </c>
      <c r="B17" s="4" t="inlineStr">
        <is>
          <t>170 Southport Drive</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468-0399</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CTH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44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the management of the Company. The financial instruments of the Company are cash and cash equivalents, restricted cash, notes receivable, trade accounts
receivable, and trade accounts payable. All financial instruments are reflected in the condensed consolidated balance sheets at carrying value, which approximates fair value due to the short-term nature of these financial instruments. There
were no assets measured at fair value on a non-recurring basis as of March 31, 2024 or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r. 31, 2024</t>
        </is>
      </c>
    </row>
    <row r="3">
      <c r="A3" s="3" t="inlineStr">
        <is>
          <t>INVENTORIES [Abstract]</t>
        </is>
      </c>
      <c r="B3" s="4" t="inlineStr">
        <is>
          <t xml:space="preserve"> </t>
        </is>
      </c>
    </row>
    <row r="4">
      <c r="A4" s="4" t="inlineStr">
        <is>
          <t>INVENTORIES</t>
        </is>
      </c>
      <c r="B4" s="4" t="inlineStr">
        <is>
          <t>5.
INVENTORIES The Company’s total inventories, net of reserves, consisted of the following as of the dates presented:
March 31, 2024
June 30, 2023
Finished jewelry:
Raw materials
$
1,413,161
$
1,288,906
Work-in-process
976,263
1,223,670
Finished goods
12,426,496
12,772,611
Finished goods on consignment
2,070,210
2,039,506
Total finished jewelry
$
16,886,130
$
17,324,693
Loose jewels:
Raw materials
$
109,876
$
421,603
Work-in-process
5,149,485
6,131,853
Finished goods
2,715,318
2,294,270
Finished goods on consignment
199,289
254,323
Total loose jewels
8,173,968
9,102,049
Total supplies inventory
247,589
326,834
Total inventory
$
25,307,687
$
26,753,576 As of the dates presented, the Company’s total inventories, net of reserves, are classified as follows:
March 31, 2024
June 30, 2023
Short-term portion
$
10,439,754
$
7,476,046
Long-term portion
14,867,933
19,277,530
Total
$
25,307,687
$
26,753,576 The Company’s work-in-process inventories include raw SiC crystals on which processing costs, such as labor and sawing, have been incurred; and components, such as metal castings and
finished goods set with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March 31, 2024 and June
30, 2023, work-in-process inventories issued to active production jobs approximated $1.43 million and $1.99 million, respectively. The Company’s moissanite and lab grown diamond jewels do not degrade in quality over time and inventory generally consists of the shapes and sizes most commonly used in the jewelry
industry. Product obsolescence is closely monitored and reviewed by management as of and for each financial reporting period. The Company manufactures finished jewelry featuring moissanite, lab grown diamonds, and created color gemstone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side-stone rings, pendants, and bracelets that tend not to be subject to significant obsolescence risk due to their classic styling. In addition, the Company generally holds
smaller quantities of designer-inspired and trend fashion jewelry that is available for resale through retail companies and its Online Channels segment. The Company also carries inventory as part of its sample line that the Company uses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include significant estimates by management, including the effect of market factors and sales tr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9 Months Ended</t>
        </is>
      </c>
    </row>
    <row r="2">
      <c r="B2" s="2" t="inlineStr">
        <is>
          <t>Mar. 31, 2024</t>
        </is>
      </c>
    </row>
    <row r="3">
      <c r="A3" s="3" t="inlineStr">
        <is>
          <t>NOTE RECEIVABLE [Abstract]</t>
        </is>
      </c>
      <c r="B3" s="4" t="inlineStr">
        <is>
          <t xml:space="preserve"> </t>
        </is>
      </c>
    </row>
    <row r="4">
      <c r="A4" s="4" t="inlineStr">
        <is>
          <t>NOTE RECEIVABLE</t>
        </is>
      </c>
      <c r="B4" s="4" t="inlineStr">
        <is>
          <t>6.
NOTE RECEIVABLE On March 5, 2021, the Company entered into a $250,000
Interest is accrued at a simple rate of 0.14%
per annum and will continue to accrue until the Convertible Promissory Note is converted in accordance with the conversion privileges contained within the Convertible Promissory Note or is repaid. Subject to the borrower’s completion of a specified equity financing transaction (an “Equity Financing”) on or prior to the Maturity Date, the unpaid principal amount, including accrued
and unpaid interest, automatically converts into equity units of the most senior class of equity securities issued to investors in the Equity Financing at the lesser of 80% of the per unit price of the units purchased by investors or the price equal to $33,500,000
divided by the aggregate number of outstanding units of the borrower immediately prior to the closing of the financing. Unless converted as provided in the Convertible Promissory Note, the principal amount, including accrued and unpaid interest,
will, on the Maturity Date, at the Company’s option either ( i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9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 xml:space="preserve">7.
ACCRUED EXPENSES AND OTHER LIABILITIES Accrued expenses and other liabilities, current, consist of the following as of the dates presented:
March 31, 2024
June 30, 2023
Deferred revenue
$
470,075
$
566,896
Accrued compensation and related benefits 372,223 382,630
Accrued sales taxes and franchise tax
204,806
202,091
Accrued cooperative advertising
306,174
243,861
Other accrued expenses
2,986
1
Total accrued expenses and other liabilities
$
1,356,264
$
1,395,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ract]</t>
        </is>
      </c>
      <c r="B3" s="4" t="inlineStr">
        <is>
          <t xml:space="preserve"> </t>
        </is>
      </c>
    </row>
    <row r="4">
      <c r="A4" s="4" t="inlineStr">
        <is>
          <t>INCOME TAXES</t>
        </is>
      </c>
      <c r="B4" s="4" t="inlineStr">
        <is>
          <t>8.
INCOME TAXES For the three and nine months ended March 31, 2024, the Company’s statutory tax rate was 22.94% and
consisted of the federal income tax rate of 21.00% and a blended state income tax rate of 1.94%, net of the federal benefit. For both the three and nine months ended March 31, 2024, the Company’s average effective tax rate was zero. Driven by the establishment of the valuation allowance during the quarter ended March 31, 2023, the Company’s effective tax rate for the
nine month period then ended was a negative 131.06%. The Company’s effective income tax rate reflects the effect of federal and
state income taxes on earnings and the impact of differences in book and tax accounting arising primarily from the permanent tax benefits associated with stock-based compensation transactions during the accounting period then ended. The Company
recognized zero net income tax benefit for the three and nine months ended March 31, 2024, compared with a net income tax
expense, driven by the establishment of the valuation allowance, of approximately $6.29 million and $5.86 million for the three and nine months ended March 31, 2023, respectively. As of each reporting date, the
Company’s management considers new evidence, both positive and negative, that could impact its view with regard to future realization of deferred tax assets. As of March 31, 2024, the Company’s management determined that sufficient negative
evidence continued to exist to conclude it was uncertain that the Company would have sufficient future taxable income to utilize its deferred tax assets, and therefore, the Company maintained a full valuation allowance against its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9.
COMMITMENTS AND CONTINGENCIES Lease Arrangements On December 9, 2013, the Company entered into a Lease Agreement, as amended on December 23, 2013,
April 15, 2014, and January 29, 2021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n effect as of March 31, 2024 is October 31, 2026
and the terms of the Lease Agreement contain no early termination provisions. Provided there is no outstanding uncured event of default under the Lease Agreement, the Company has an option to extend the lease term for a period of five years. The Company’s option to extend the term of the Lease Agreement must be exercised in writing on or before 270 days prior to expiration of the then-current term. If the option is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Upon execution of the third amendment to the Lease Agreement (the “Lease Amendment”) on January 29, 2021, the Lease Amendment included a rent abatement in the
amount of approximately $214,000, which is reflected in the rent payments used in the calculation of the right-of-use (“ROU”) asset and
lease liability once remeasured upon the execution of the Lease Amendment to extend the lease term. The Lease Amendment also included an allowance for leasehold improvements offered by the landlord in an amount not to exceed approximately $545,000. As of the quarter ended March 31, 2024, the Company has been reimbursed approximately $506,000 by the landlord for qualified leasehold improvements in accordance with the terms of the Lease Amendment. This reimbursement by the landlord reduced the remaining ROU asset by the
same amount and is being recognized prospectively over the remaining term of the lease. The Company has no other material operating leases and is not party to leases that would qualify for
classification as a finance lease, variable lease, or short-term lease. As of March 31, 2024, the Company’s balance sheet classifications of its leases are as follows:
Operating Leases:
Noncurrent operating lease ROU assets
$
1,715,475
Current operating lease liabilities
$
898,217
Noncurrent operating lease liabilities
1,417,478
Total operating lease liabilities
$
2,315,695 The Company’s total operating lease cost for the three months ended March 31, 2024 and 2023 was approximately $175,000 for each period. The Company’s total operating lease cost for the nine months ended March 31, 2024 and 2023 was approximately $524,000 for each period. As of March 31, 2024, the Company’s estimated incremental borrowing rate used and assumed discount
rate with respect to operating leases was 2.81% and the remaining operating lease term was 2.58 years. As of March 31, 2024, the Company’s remaining future payments under operating leases for each fiscal
year ending June 30 are as follows:
2024
$
225,426
2025
918,236
2026
943,487
2027
317,327
Total lease payments
$
2,404,476
Less: imputed interest
(88,781
)
Present value of lease payments
2,315,695
Less: current lease obligations
898,217
Total long-term lease obligations
$
1,417,478 The Company makes cash payments for amounts included in the measurement of its lease liabilities.
During the three months ended March 31, 2024 and 2023, cash paid for operating leases was approximately $251,000 and $237,000, respectivel y. During the nine months ended March 31, 2024 and 2023, cash paid for operating leases was approximately $730,000 and $704,000, respectively Purchase Commitments On December 12, 2014, the Company entered into an exclusive supply agreement (the “Supply Agreement”)
with Wolfspeed, Inc. (“Wolfspeed”), formerly known as Cree, Inc. Under the Supply Agreement, subject to certain terms and conditions, the Company agreed to exclusively purchase from Wolfspeed, and Wolfspeed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Wolfspeed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Effective June 30, 2020, the Supply Agreement was further amended to extend the expiration date to
June 29, 2025, which may be extended again by mutual agreement of the parties. The Supply Agreement was also amended to, among other things, (i) spread the Company’s total purchase commitment under the Supply Agreement in the amount of
approximately $52.95 million over the term of the Supply Agreement, as amended; (ii) establish a process by which Wolfspeed has agreed
to accept purchase orders in excess of the agreed-upon minimum purchase commitment, subject to certain conditions; and (iii) permit the Company to purchase revised amounts of SiC materials from third parties under limited conditions. The Company’s total purchase commitment under the Supply Agreement, as amended, until June 2025 is
approximately $52.95 million, of which approximately $24.75 million remains to be purchased as of March 31, 2024. Over the life of the Supply Agreement, as amended, the Company’s future minimum annual purchase commitments of SiC crystals range from approximately $4.00 million to $10.00 million each
year. During the nine months ended March 31, 2024 the Company made no purchases of SiC crystals. During the nine months ended March 31, 2023 the Company purchased $1.80 million of SiC crystals from Wolfspeed pursuant to the terms of the Supply Agreement, as amended. The Company has made no purchases of SiC crystals during the twelve-month period ended March 31, 2024, while engaged in discussions regarding the terms of the Supply Agreement. On July 28, 2023,
Wolfspeed initiated a confidential arbitration against the Company for breach of contract claiming damages, plus interest, costs, and attorneys’ fees. Wolfspeed has alleged that the Company failed to satisfy the purchase obligations provided in
the Supply Agreement for Fiscal 2023 in the amount of $4.25 million and failed to pay for $3.30 million of SiC crystals Wolfspeed delivered to the Company. Wolfspeed further alleges that the Company intends to breach its remaining purchase obligations under the
Supply Agreement, representing an additional $18.5 million in alleged damages. While the Company is evaluating Wolfspeed’s claims, the Company disputes the amount sought, and intends to vigorously defend its position, including by asserting rights and
defenses that the Company may have under the Supply Agreement at law and in equity. A hearing has been scheduled for September 30, 2024. The final determinations of liability arising from this matter will be made following comprehensive
investigations, discovery and arbitration proc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4</t>
        </is>
      </c>
    </row>
    <row r="3">
      <c r="A3" s="3" t="inlineStr">
        <is>
          <t>DEBT [Abstract]</t>
        </is>
      </c>
      <c r="B3" s="4" t="inlineStr">
        <is>
          <t xml:space="preserve"> </t>
        </is>
      </c>
    </row>
    <row r="4">
      <c r="A4" s="4" t="inlineStr">
        <is>
          <t>DEBT</t>
        </is>
      </c>
      <c r="B4" s="4" t="inlineStr">
        <is>
          <t>10.
DEBT Line of Credit Effective July 7, 2021, the Company obtained from JPMorgan Chase a $5.00 million
cash collateralized line of credit facility (the “JPMorgan Chase Credit Facility”). The JPMorgan Chase Credit Facility may be used for general corporate and working capital purposes, including permitted acquisitions and certain additional
indebtedness for borrowed money, installment obligations, and obligations under capital and operating leases. The JPMorgan Chase Credit Facility is secured by a cash deposit in the amount of $5.1 million held by JPMorgan Chase as collateral for the line of credit facility and was scheduled to mature on July 31, 2022. Effective July 28, 2022, the JPMorgan
Chase Credit Facility was amended to, among other things, extend the maturity date to July 31, 2023, and append the Company’s obligations under the JPMorgan Chase Credit Facility to be guaranteed by the Company’s wholly-owned subsidiaries,
Charles &amp; Colvard Direct, LLC, charlesandcolvard.com, LLC, and moissaniteoutlet.com, LLC. Effective June 21, 2023, the JPMorgan Chase Credit Facility was amended further to extend the maturity date to July 31, 2024. Each advance under the JPMorgan Chase Credit Facility, as amended, accrues interest at a rate equal
to the sum of JPMorgan Chase’s monthly secured overnight financing rate (“SOFR rate”) to which JPMorgan Chase is subject with respect to the adjusted SOFR rate as established by the U.S. Federal Reserve Board, plus a margin of 1.25% per annum and an unsecured to secured interest rate adjustment of 0.10% per annum. Interest is calculated monthly on an actual/360-day basis and payable monthly in arrears. Principal outstanding during an event of default, at JPMorgan Chase’s
option, accrues interest at a rate of 3% per annum in excess of the above rate. Any advance may be prepaid in whole or in part
without penalty at any time . The JPMorgan Chase Credit Facility is evidenced by a credit agreement, as amended, between JPMorgan Chase and the Company (the “JPMorgan Chase Credit Agreement”), effective as of June 21, 2023,
and customary ancillary documents, in the principal amount not to exceed $5.00 million at any one time outstanding and a line
of credit note (the “JPMorgan Chase Line of Credit Note”) in which the Company promises to pay on or before July 31, 2024, the amount of $5.00
million or so much thereof as may be advanced and outstanding. In the event of default, JPMorgan Chase, at its option, may accelerate the maturity of advances outstanding under the JPMorgan Chase Credit Facility. The JPMorgan Chase Credit
Agreement and ancillary documents contain customary covenants, representations, fees, debt, contingent obligations, liens, loans, leases, investments, mergers, acquisitions, divestitures, subsidiaries, affiliate transactions, changes in
control, as well as indemnity, expense reimbursement, and confidentiality provisions. In connection with
the JPMorgan Chase Credit Facility, effective July 7, 2021, the Company incurred a non-refundable origination fee in the amount of $10,000
that was paid in full to JPMorgan Chase upon execution of the JPMorgan Chase Credit Facility on July 12, 2021. No
origination fee was paid to JPMorgan Chase in connection with amending the JPMorgan Chase Credit Facility on July 28, 2022, and June 21, 2023. The Company also agreed to maintain its primary banking depository and disbursement relationship
with JPMorgan Chase. Events of default
under the JPMorgan Chase Credit Facility include, without limitation, a default, event of default, or event that would constitute a default or event of default (pending giving notice or lapse of time or both), of any provision of the
JPMorgan Chase Credit Agreement, the JPMorgan Chase Line of Credit Note, or any other instrument or document executed in connection with the JPMorgan Chase Credit Agreement or with any of the indebtedness, liabilities, and obligations of
the Company to JPMorgan Chase or that would result from the extension of credit by JPMorgan Chase to the Company. As of March 31, 2024, the Company had 500,000 in short-term outstanding debt on the line of cred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9 Months Ended</t>
        </is>
      </c>
    </row>
    <row r="2">
      <c r="B2" s="2" t="inlineStr">
        <is>
          <t>Mar. 31, 2024</t>
        </is>
      </c>
    </row>
    <row r="3">
      <c r="A3" s="3" t="inlineStr">
        <is>
          <t>SHAREHOLDERS' EQUITY AND STOCK-BASED COMPENSATION [Abstract]</t>
        </is>
      </c>
      <c r="B3" s="4" t="inlineStr">
        <is>
          <t xml:space="preserve"> </t>
        </is>
      </c>
    </row>
    <row r="4">
      <c r="A4" s="4" t="inlineStr">
        <is>
          <t>SHAREHOLDERS' EQUITY</t>
        </is>
      </c>
      <c r="B4" s="4" t="inlineStr">
        <is>
          <t>11.
SHAREHOLDERS’ EQUITY AND STOCK-BASED COMPENSATION Repurchases of Common Stock Pursuant to authority granted by the Company’s Board of Directors on April 29,
2022, the Company can repurchase up to approximately $5.00 million in shares outstanding of the Company’s common stock over the three year period ending April 29, 2025. Pursuant to the terms of the repurchase authorization, the common stock share repurchases are generally at
the discretion of the Company’s management. As the Company repurchases its common shares, which have no par value, the Company
reports such shares held as treasury stock in the accompanying condensed consolidated balance sheets with the purchase price recorded within treasury stock. During the nine month period ended March 31, 2024 the Company repurchased no shares of its common stock. During the nine month period ended March 31, 2023, the Company repurchased 358,116 shares of the Company’s common stock for an aggregate price of $451,815
pursuant to the repurchase authorization. Dividends The Company has paid no cash dividends during the current fiscal year through March 31, 2024.</t>
        </is>
      </c>
    </row>
    <row r="5">
      <c r="A5" s="4" t="inlineStr">
        <is>
          <t>STOCK-BASED COMPENSATION</t>
        </is>
      </c>
      <c r="B5" s="4" t="inlineStr">
        <is>
          <t>Stock-Based Compensation The following table summarizes the components of the Company’s stock-based compensation included in net income for the periods presented:
Three Months Ended March 31,
Nine Months Ended March 31,
2024
2023
2024
2023
Employee stock options
$
70,343
$
63,383
$
188,961
$
185,585
Restricted stock awards
-
(28,789
)
-
23,734
Totals
$
70,343
$
34,594
$
188,961
$
209,319 No stock-based compensation was capitalized as a cost of inventory
during the three and nine months ended March 31, 2024 or 2023. Stock Options – The following is a summary of the stock option activity for the nine months
ended March 31, 2024:
Shares
Weighted Average Exercise Price
Outstanding, June 30, 2023
1,817,665
$
1.24
Granted
1,178,612
$
0.35
Forfeited
(36,500
)
$
1.47
Expired
(100,000
)
$
2.05
Outstanding, March 31, 2024
2,859,777
$
0.84 T he weighted average grant date fair value of stock options granted during the nine months ended March 31, 2024 and 2023 was approximately $0.21
and $0.59, respectively. The total fair value of stock options that vested during the nine months ended March 31, 2024 and 2023 The following table summarizes information about stock options outstanding at March 31, 2024:
Options Outstanding
Options Exercisable
Options Vested or Expected to Vest
Balance as of 03/31/2024
Weighted Average Remaining Contractual Life (Years)
Weighted Average Exercise Price
Balance as of 03/31/2024
Weighted Average Remaining Contractual Life (Years)
Weighted Average Exercise Price
Balance as of 03/31/2024
Weighted Average Remaining Contractual Life (Years)
Weighted Average Exercise Price
2,859,777
7.27
$
0.84
1,793,488
5.90
$
1.07
2,780,376
7.21
$
0.85 As of March 31, 2024, the unrecognized stock-based compensation expense related to unvested stock options was approximately $200,390, which is expected to be recognized over a weighted average period of approximately 15 months. The aggregate intrinsic value of stock options outstanding, exercisable, and vested or expected to vest at March 31, 2024 and 2023 was approximately $22,126 and $101,000 respectively. These amounts are before
applicable income taxes and represent the closing market price of the Company’s common stock at March 31, 2024, less the grant price, multiplied by the number of stock options that had a grant price that is less than the closing market
price. These values represent the amount that would have been received by the optionees had these stock options been exercised on that date. There were no stock options exercised during the nine month periods
ended March 31, 2024 and 2023 . Restricted Stock During the nine month period ended March 31, 2024 there were no restricted stock shares awarded to plan participants. The unvested restricted shares as of September 30, 2023, which totaled 178,750 with a weighted average grant date fair value of $0.97, were all
performance-based restricted shares and were scheduled to vest in July 2023, subject to achievement of the underlying performance goals. None
of these shares vested during the nine month period ended March 31, 2024, and these shares were canceled in the three month period ended as of December 31, 2023 as the underlying performance goals were not m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9 Months Ended</t>
        </is>
      </c>
    </row>
    <row r="2">
      <c r="B2" s="2" t="inlineStr">
        <is>
          <t>Mar. 31, 2024</t>
        </is>
      </c>
    </row>
    <row r="3">
      <c r="A3" s="3" t="inlineStr">
        <is>
          <t>NET LOSS PER COMMON SHARE [Abstract]</t>
        </is>
      </c>
      <c r="B3" s="4" t="inlineStr">
        <is>
          <t xml:space="preserve"> </t>
        </is>
      </c>
    </row>
    <row r="4">
      <c r="A4" s="4" t="inlineStr">
        <is>
          <t>NET LOSS PER COMMON SHARE</t>
        </is>
      </c>
      <c r="B4" s="4" t="inlineStr">
        <is>
          <t xml:space="preserve">12.
NET LOSS PER COMMON SHARE Basic net loss per common share is computed by dividing net loss by the weighted average number of common shares outstanding during the periods. Diluted net loss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For the three and nine months ended March 31, 2024, stock options to purchase approximately 2.75
million shares were excluded from the computation of diluted net loss per common share because the effect of inclusion of such amounts would be anti-dilutive to net loss per common share. For the three and nine months ended March 31, 2023, stock options to purchase approximately 1.90 million shares were excluded from the computation of diluted net loss per common share because the effect of inclusion of such amounts would be anti-dilutive to net loss per
common share. Approximately 179,000 shares of unvested restricted stock are excluded from the computation of diluted net loss
for the three and nine months ended March 31, 2023 because the shares were performance-based and the underlying conditions had not been met as of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9 Months Ended</t>
        </is>
      </c>
    </row>
    <row r="2">
      <c r="B2" s="2" t="inlineStr">
        <is>
          <t>Mar. 31, 2024</t>
        </is>
      </c>
    </row>
    <row r="3">
      <c r="A3" s="3" t="inlineStr">
        <is>
          <t>MAJOR CUSTOMERS AND CONCENTRATION OF CREDIT RISK [Abstract]</t>
        </is>
      </c>
      <c r="B3" s="4" t="inlineStr">
        <is>
          <t xml:space="preserve"> </t>
        </is>
      </c>
    </row>
    <row r="4">
      <c r="A4" s="4" t="inlineStr">
        <is>
          <t>MAJOR CUSTOMERS AND CONCENTRATION OF CREDIT RISK</t>
        </is>
      </c>
      <c r="B4" s="4" t="inlineStr">
        <is>
          <t>13.
MAJOR CUSTOMERS AND CONCENTRATION OF CREDIT RISK Financial
instruments that potentially subject the Company to concentrations of credit risk consist principally of cash on deposit and cash equivalents held with banks and trade accounts receivable. The Company places cash deposits with federally
insured financial institutions and maintains its cash at banks and financial institutions it considers to be of high credit quality. However, the Company’s cash deposits may, at times, exceed the Federal Deposit Insurance Corporation’s
insurable limits. Accordingly, balances in excess of federally insured limitations may not be insured. The Company has not experienced losses on these accounts, and management believes that the Company is not exposed to significant risks
on such accounts.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and lab grown diamonds to new or expanded markets. Collateral is not generally required from customers. The need for an allowance for uncollectible accounts is determined based upon factors surrounding the credit risk
of specific customers, historical trends, and other information. The following are reconciliations of the allowance for uncollectible accounts balances as of the periods presented:
Nine Months Ended March 31,
2024
2023
Balance, beginning of period
$
183,000
$
85,000
(Recoveries) Additions charged to operations
107,000
(18,000
)
Balance, end of period
$
290,000
$
67,000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March 31, 2024
June 30, 2023
Customer A
24
%
**
%
Customer B
23
% 24 %
Customer C 13 % ** %
Customer D * % 14 %
Customer E * % 14 %
*
Customers D and E did not have a balance that represented 10% or more of total gross accounts receivable as of March 31, 2024.
**
Customers A and C did not have a balance that represented 10% or more of total gross accounts receivable as of June 30, 2023. A significant portion of sales is derived from certain customer relationships.
The following is a summary of customers that represent 10% or more of total net sales for the periods presented:
Three Months Ended March 31, Nine Months Ended March 31,
2024
2023
2024
2023
Customer C 13 %
13
%
13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685729</v>
      </c>
      <c r="C3" s="6" t="n">
        <v>10446532</v>
      </c>
    </row>
    <row r="4">
      <c r="A4" s="4" t="inlineStr">
        <is>
          <t>Restricted cash</t>
        </is>
      </c>
      <c r="B4" s="5" t="n">
        <v>5553873</v>
      </c>
      <c r="C4" s="5" t="n">
        <v>5122379</v>
      </c>
    </row>
    <row r="5">
      <c r="A5" s="4" t="inlineStr">
        <is>
          <t>Accounts receivable, net</t>
        </is>
      </c>
      <c r="B5" s="5" t="n">
        <v>566570</v>
      </c>
      <c r="C5" s="5" t="n">
        <v>380085</v>
      </c>
    </row>
    <row r="6">
      <c r="A6" s="4" t="inlineStr">
        <is>
          <t>Inventory, net</t>
        </is>
      </c>
      <c r="B6" s="5" t="n">
        <v>10439754</v>
      </c>
      <c r="C6" s="5" t="n">
        <v>7476046</v>
      </c>
    </row>
    <row r="7">
      <c r="A7" s="4" t="inlineStr">
        <is>
          <t>Note receivable</t>
        </is>
      </c>
      <c r="B7" s="5" t="n">
        <v>250000</v>
      </c>
      <c r="C7" s="5" t="n">
        <v>250000</v>
      </c>
    </row>
    <row r="8">
      <c r="A8" s="4" t="inlineStr">
        <is>
          <t>Prepaid expenses and other assets</t>
        </is>
      </c>
      <c r="B8" s="5" t="n">
        <v>794218</v>
      </c>
      <c r="C8" s="5" t="n">
        <v>901354</v>
      </c>
    </row>
    <row r="9">
      <c r="A9" s="4" t="inlineStr">
        <is>
          <t>Total current assets</t>
        </is>
      </c>
      <c r="B9" s="5" t="n">
        <v>21290144</v>
      </c>
      <c r="C9" s="5" t="n">
        <v>24576396</v>
      </c>
    </row>
    <row r="10">
      <c r="A10" s="3" t="inlineStr">
        <is>
          <t>Long-term assets:</t>
        </is>
      </c>
      <c r="B10" s="4" t="inlineStr">
        <is>
          <t xml:space="preserve"> </t>
        </is>
      </c>
      <c r="C10" s="4" t="inlineStr">
        <is>
          <t xml:space="preserve"> </t>
        </is>
      </c>
    </row>
    <row r="11">
      <c r="A11" s="4" t="inlineStr">
        <is>
          <t>Inventory, net</t>
        </is>
      </c>
      <c r="B11" s="5" t="n">
        <v>14867933</v>
      </c>
      <c r="C11" s="5" t="n">
        <v>19277530</v>
      </c>
    </row>
    <row r="12">
      <c r="A12" s="4" t="inlineStr">
        <is>
          <t>Property and equipment, net</t>
        </is>
      </c>
      <c r="B12" s="5" t="n">
        <v>2699133</v>
      </c>
      <c r="C12" s="5" t="n">
        <v>2491569</v>
      </c>
    </row>
    <row r="13">
      <c r="A13" s="4" t="inlineStr">
        <is>
          <t>Intangible assets, net</t>
        </is>
      </c>
      <c r="B13" s="5" t="n">
        <v>340528</v>
      </c>
      <c r="C13" s="5" t="n">
        <v>305703</v>
      </c>
    </row>
    <row r="14">
      <c r="A14" s="4" t="inlineStr">
        <is>
          <t>Operating lease right-of-use assets</t>
        </is>
      </c>
      <c r="B14" s="5" t="n">
        <v>1715475</v>
      </c>
      <c r="C14" s="5" t="n">
        <v>2183232</v>
      </c>
    </row>
    <row r="15">
      <c r="A15" s="4" t="inlineStr">
        <is>
          <t>Other assets</t>
        </is>
      </c>
      <c r="B15" s="5" t="n">
        <v>49660</v>
      </c>
      <c r="C15" s="5" t="n">
        <v>49658</v>
      </c>
    </row>
    <row r="16">
      <c r="A16" s="4" t="inlineStr">
        <is>
          <t>Total long-term assets</t>
        </is>
      </c>
      <c r="B16" s="5" t="n">
        <v>19672729</v>
      </c>
      <c r="C16" s="5" t="n">
        <v>24307692</v>
      </c>
    </row>
    <row r="17">
      <c r="A17" s="4" t="inlineStr">
        <is>
          <t>TOTAL ASSETS</t>
        </is>
      </c>
      <c r="B17" s="5" t="n">
        <v>40962873</v>
      </c>
      <c r="C17" s="5" t="n">
        <v>48884088</v>
      </c>
    </row>
    <row r="18">
      <c r="A18" s="3" t="inlineStr">
        <is>
          <t>Current liabilities:</t>
        </is>
      </c>
      <c r="B18" s="4" t="inlineStr">
        <is>
          <t xml:space="preserve"> </t>
        </is>
      </c>
      <c r="C18" s="4" t="inlineStr">
        <is>
          <t xml:space="preserve"> </t>
        </is>
      </c>
    </row>
    <row r="19">
      <c r="A19" s="4" t="inlineStr">
        <is>
          <t>Accounts payable</t>
        </is>
      </c>
      <c r="B19" s="5" t="n">
        <v>5865435</v>
      </c>
      <c r="C19" s="5" t="n">
        <v>4786155</v>
      </c>
    </row>
    <row r="20">
      <c r="A20" s="4" t="inlineStr">
        <is>
          <t>Short-term borrowings under line of credit</t>
        </is>
      </c>
      <c r="B20" s="5" t="n">
        <v>500000</v>
      </c>
      <c r="C20" s="5" t="n">
        <v>0</v>
      </c>
    </row>
    <row r="21">
      <c r="A21" s="4" t="inlineStr">
        <is>
          <t>Operating lease liabilities, current portion</t>
        </is>
      </c>
      <c r="B21" s="5" t="n">
        <v>898217</v>
      </c>
      <c r="C21" s="5" t="n">
        <v>880126</v>
      </c>
    </row>
    <row r="22">
      <c r="A22" s="4" t="inlineStr">
        <is>
          <t>Accrued expenses and other liabilities</t>
        </is>
      </c>
      <c r="B22" s="5" t="n">
        <v>1356264</v>
      </c>
      <c r="C22" s="5" t="n">
        <v>1395479</v>
      </c>
    </row>
    <row r="23">
      <c r="A23" s="4" t="inlineStr">
        <is>
          <t>Total current liabilities</t>
        </is>
      </c>
      <c r="B23" s="5" t="n">
        <v>8619916</v>
      </c>
      <c r="C23" s="5" t="n">
        <v>7061760</v>
      </c>
    </row>
    <row r="24">
      <c r="A24" s="3" t="inlineStr">
        <is>
          <t>Long-term liabilities:</t>
        </is>
      </c>
      <c r="B24" s="4" t="inlineStr">
        <is>
          <t xml:space="preserve"> </t>
        </is>
      </c>
      <c r="C24" s="4" t="inlineStr">
        <is>
          <t xml:space="preserve"> </t>
        </is>
      </c>
    </row>
    <row r="25">
      <c r="A25" s="4" t="inlineStr">
        <is>
          <t>Noncurrent operating lease liabilities</t>
        </is>
      </c>
      <c r="B25" s="5" t="n">
        <v>1417478</v>
      </c>
      <c r="C25" s="5" t="n">
        <v>2047742</v>
      </c>
    </row>
    <row r="26">
      <c r="A26" s="4" t="inlineStr">
        <is>
          <t>Total long-term liabilities</t>
        </is>
      </c>
      <c r="B26" s="5" t="n">
        <v>1417478</v>
      </c>
      <c r="C26" s="5" t="n">
        <v>2047742</v>
      </c>
    </row>
    <row r="27">
      <c r="A27" s="4" t="inlineStr">
        <is>
          <t>Total liabilities</t>
        </is>
      </c>
      <c r="B27" s="5" t="n">
        <v>10037394</v>
      </c>
      <c r="C27" s="5" t="n">
        <v>9109502</v>
      </c>
    </row>
    <row r="28">
      <c r="A28" s="4" t="inlineStr">
        <is>
          <t>Commitments and contingencies (Note 9)</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50,000,000 shares authorized; 30,733,358 shares issued and 30,344,955 shares outstanding at March 31, 2024 and 30,912,108 shares issued and 30,523,705 shares outstanding at June 30, 2023</t>
        </is>
      </c>
      <c r="B30" s="5" t="n">
        <v>57242211</v>
      </c>
      <c r="C30" s="5" t="n">
        <v>57242211</v>
      </c>
    </row>
    <row r="31">
      <c r="A31" s="4" t="inlineStr">
        <is>
          <t>Additional paid-in capital</t>
        </is>
      </c>
      <c r="B31" s="5" t="n">
        <v>26394881</v>
      </c>
      <c r="C31" s="5" t="n">
        <v>26205919</v>
      </c>
    </row>
    <row r="32">
      <c r="A32" s="4" t="inlineStr">
        <is>
          <t>Treasury stock, at cost, 388,403 shares at both March 31, 2024 and June 30, 2023</t>
        </is>
      </c>
      <c r="B32" s="5" t="n">
        <v>-489979</v>
      </c>
      <c r="C32" s="5" t="n">
        <v>-489979</v>
      </c>
    </row>
    <row r="33">
      <c r="A33" s="4" t="inlineStr">
        <is>
          <t>Accumulated deficit</t>
        </is>
      </c>
      <c r="B33" s="5" t="n">
        <v>-52221634</v>
      </c>
      <c r="C33" s="5" t="n">
        <v>-43183565</v>
      </c>
    </row>
    <row r="34">
      <c r="A34" s="4" t="inlineStr">
        <is>
          <t>Total shareholders' equity</t>
        </is>
      </c>
      <c r="B34" s="5" t="n">
        <v>30925479</v>
      </c>
      <c r="C34" s="5" t="n">
        <v>39774586</v>
      </c>
    </row>
    <row r="35">
      <c r="A35" s="4" t="inlineStr">
        <is>
          <t>TOTAL LIABILITIES AND SHAREHOLDERS' EQUITY</t>
        </is>
      </c>
      <c r="B35" s="6" t="n">
        <v>40962873</v>
      </c>
      <c r="C35" s="6" t="n">
        <v>48884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Mar. 31, 2024</t>
        </is>
      </c>
    </row>
    <row r="3">
      <c r="A3" s="3" t="inlineStr">
        <is>
          <t>BASIS OF PRESENTATION AND SIGNIFICANT ACCOUNTING POLICIES [Abstract]</t>
        </is>
      </c>
      <c r="B3" s="4" t="inlineStr">
        <is>
          <t xml:space="preserve"> </t>
        </is>
      </c>
    </row>
    <row r="4">
      <c r="A4" s="4" t="inlineStr">
        <is>
          <t>Basis of Presentation</t>
        </is>
      </c>
      <c r="B4" s="4" t="inlineStr">
        <is>
          <t>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nine months ended March 31, 2024 are not necessarily indicative of the results to be expected for the fiscal year ending June 30, 2024. The condensed consolidated financial statements as of March 31, 2024 and for the three and nine months ended March 31, 2024 and 2023 included in this Quarterly Report on Form 10-Q are
unaudited. The balance sheet as of June 30, 2023 is derived from the audited financial statements as of that date. The accompanying statements should be read in conjunction with the audited financial statements and related notes contained in Item 8
of the Company’s Annual Report on Form 10-K (the “2023 Annual Report”) for the fiscal year ended June 30, 2023 or Fiscal 2023 filed with the SEC on October 12, 2023.</t>
        </is>
      </c>
    </row>
    <row r="5">
      <c r="A5" s="4" t="inlineStr">
        <is>
          <t>Principles of Consolidation</t>
        </is>
      </c>
      <c r="B5" s="4" t="inlineStr">
        <is>
          <t xml:space="preserve">The accompanying condensed consolidated financial statements as of March 31, 2024
and June 30, 2023 and for the three and nine months ended March 31, 2024 and 2023, include the accounts of the Company and its wholly-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nine month
periods ended March 31, 2024 or 2023. All intercompany accounts have been eliminated. </t>
        </is>
      </c>
    </row>
    <row r="6">
      <c r="A6" s="4" t="inlineStr">
        <is>
          <t>Use of Estimates</t>
        </is>
      </c>
      <c r="B6" s="4" t="inlineStr">
        <is>
          <t>Use of Estimates stock-based compensation, valuation allowance for deferred income tax assets, and revenue recognition. Changes in estimates are reflected in the consolidated financial statements in the period in which
the change in estimate occurs.</t>
        </is>
      </c>
    </row>
    <row r="7">
      <c r="A7" s="4" t="inlineStr">
        <is>
          <t>Restricted Cash</t>
        </is>
      </c>
      <c r="B7" s="4" t="inlineStr">
        <is>
          <t xml:space="preserve">Restricted Cash – n accordance with the terms of the Company’s cash collateralized $5.00
million credit facility from JPMorgan Chase Bank, N.A. (“JPMorgan Chase”), which expires by its terms on July 31, 2024, the Company is required to keep cash in a cash deposit account held by JPMorgan Chase. Such amount is held as security for
the Company’s credit facility from JPMorgan Chase. Accordingly, this cash deposit held by JPMorgan Chase is classified as restricted cash for financial reporting purposes on the Company’s condensed consolidated balance sheets. For additional
information regarding the Company’s cash collateralized credit facility, see Note 10, “Debt.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March 31, 2024 and June 30, 2023, cash in the amount of approximately
$250,000 and approximately $3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In accordance with the terms of the Company’s bank card/security agreement, entered into during the three
months ended March 31, 2024 with a third-party financial service company that offers business credit cards, the Company is required to keep cash in an account held by the third-party totaling $250,000. Such amount is held as security for the Company’s bank card program with a credit limit of $500,000. Accordingly, this cash deposit held by the third party financial service company is classified as restricted cash for financial reporting purposes on the
Company’s condensed consolidated balance sheets. The reconciliation of cash, cash equivalents, and restricted cash, as presented on
the Condensed Consolidated Statements of Cash Flows, consist of the following as of the dates presented:
March 31, 2024
June 30, 2023
Cash and cash equivalents
$
3,685,729
$
10,446,532
Restricted cash
5,553,873
5,122,379
Total cash, cash equivalents, and restricted cash
$
9,239,602
$
15,568,911 </t>
        </is>
      </c>
    </row>
    <row r="8">
      <c r="A8" s="4" t="inlineStr">
        <is>
          <t>Recently Adopted/Issued Accounting Pronouncements</t>
        </is>
      </c>
      <c r="B8" s="4" t="inlineStr">
        <is>
          <t>Recently Adopted/Issued Accounting Pronouncements – In November 2023, the Financial Accounting Standards Board (“FASB”) issued Accounting Standards Update (“ASU”) No. 2023-07, “ Segment
Reporting Topic Improvements to Reportable Segment Disclosures In December 2023, the FASB issued ASU No. 2023-09 “ Income Taxes Topic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Mar. 31, 2024</t>
        </is>
      </c>
    </row>
    <row r="3">
      <c r="A3" s="3" t="inlineStr">
        <is>
          <t>BASIS OF PRESENTATION AND SIGNIFICANT ACCOUNTING POLICIES [Abstract]</t>
        </is>
      </c>
      <c r="B3" s="4" t="inlineStr">
        <is>
          <t xml:space="preserve"> </t>
        </is>
      </c>
    </row>
    <row r="4">
      <c r="A4" s="4" t="inlineStr">
        <is>
          <t>Cash, Cash Equivalents and Restricted Cash</t>
        </is>
      </c>
      <c r="B4" s="4" t="inlineStr">
        <is>
          <t xml:space="preserve">The reconciliation of cash, cash equivalents, and restricted cash, as presented on
the Condensed Consolidated Statements of Cash Flows, consist of the following as of the dates presented:
March 31, 2024
June 30, 2023
Cash and cash equivalents
$
3,685,729
$
10,446,532
Restricted cash
5,553,873
5,122,379
Total cash, cash equivalents, and restricted cash
$
9,239,602
$
15,568,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9 Months Ended</t>
        </is>
      </c>
    </row>
    <row r="2">
      <c r="B2" s="2" t="inlineStr">
        <is>
          <t>Mar. 31, 2024</t>
        </is>
      </c>
    </row>
    <row r="3">
      <c r="A3" s="3" t="inlineStr">
        <is>
          <t>SEGMENT INFORMATION AND GEOGRAPHIC DATA [Abstract]</t>
        </is>
      </c>
      <c r="B3" s="4" t="inlineStr">
        <is>
          <t xml:space="preserve"> </t>
        </is>
      </c>
    </row>
    <row r="4">
      <c r="A4" s="4" t="inlineStr">
        <is>
          <t>Summary Financial Information by Reportable Segment</t>
        </is>
      </c>
      <c r="B4" s="4" t="inlineStr">
        <is>
          <t xml:space="preserve">Summary financial information by reportable segment is as follows:
Three Months Ended March 31, 2024
Online Channels
Traditional
Total
Net sales
Finished jewelry
$
3,840,382
$
1,044,116
$
4,884,498
Loose jewels
219,828
157,640
377,468
Total
$
4,060,210
$
1,201,756
$
5,261,966
Product line cost of goods sold
Finished jewelry
$
1,980,096
$
737,957
$
2,718,053
Loose jewels
75,243
76,627
151,870
Total
$
2,055,339
$
814,584
$
2,869,923
Product line gross profit
Finished jewelry
$
1,860,286
$
306,159
$
2,166,445
Loose jewels
144,585
81,013
225,598
Total
$
2,004,871
$
387,172
$
2,392,043
Depreciation and amortization
$
41,260
$
131,882
$
173,142
Capital expenditures
$
142,756
$
85,198
$
227,954
Three Months Ended March 31, 2023
Online Channels
Traditional
Total
Net sales
Finished jewelry
$
4,130,314
$
1,190,987
$
5,321,301
Loose jewels
486,084
834,414
1,320,498
Total
$
4,616,398
$
2,025,401
$
6,641,799
Product line cost of goods sold
Finished jewelry
$
1,880,504
$
959,817
$
2,840,321
Loose jewels
197,145
448,114
645,259
Total
$
2,077,649
$
1,407,931
$
3,485,580
Product line gross profit
Finished jewelry
$
2,249,810
$
231,170
$
2,480,980
Loose jewels
288,939
386,300
675,239
Total
$
2,538,749
$
617,470
$
3,156,219
Depreciation and amortization
$
47,876
$
120,509
$
168,385
Capital expenditures
$
14,202
$
252,545
$
266,747
Nine Months Ended March 31, 2024
Online Channels
Traditional
Total
Net sales
Finished jewelry
$
13,780,906
$
2,796,204
$
16,577,110
Loose jewels
850,208
693,311
1,543,519
Total
$
14,631,114
$
3,489,515
$
18,120,629
Product line cost of goods sold
Finished jewelry
$
6,948,411
$
1,647,325
$
8,595,736
Loose jewels
271,669
320,569
592,238
Total
$
7,220,080
$
1,967,894
$
9,187,974
Product line gross profit
Finished jewelry
$
6,832,495
$
1,148,879
$
7,981,374
Loose jewels
578,539
372,742
951,281
Total
$
7,411,034
$
1,521,621
$
8,932,655
Depreciation and amortization
$
135,411
$
394,750
$
530,161
Capital expenditures
$
442,460
$
280,796
$
723,256
Nine Months Ended March 31, 2023
Online Channels
Traditional
Total
Net sales
Finished jewelry
$
15,657,343
$
3,640,572
$
19,297,915
Loose jewels
1,657,369
3,426,719
5,084,088
Total
$
17,314,712
$
7,067,291
$
24,382,003
Product line cost of goods sold
Finished jewelry
$
7,296,812
$
2,335,540
$
9,632,352
Loose jewels
623,129
1,719,004
2,342,133
Total
$
7,919,941
$
4,054,544
$
11,974,485
Product line gross profit
Finished jewelry
$
8,360,531
$
1,305,032
$
9,665,563
Loose jewels
1,034,240
1,707,715
2,741,955
Total
$
9,394,771
$
3,012,747
$
12,407,518
Depreciation and amortization
$
167,769
$
309,516
$
477,285
Capital expenditures
$
173,810
$
710,220
$
884,030 </t>
        </is>
      </c>
    </row>
    <row r="5">
      <c r="A5" s="4" t="inlineStr">
        <is>
          <t>Reconciliation of Product Line Cost of Goods Sold</t>
        </is>
      </c>
      <c r="B5" s="4" t="inlineStr">
        <is>
          <t xml:space="preserve">A reconciliation of the Company’s product line cost of goods sold to cost of goods sold as reported in the condensed consolidated financial statements is as follows:
Three Months Ended March 31, Nine Months Ended March 31,
2024
2023 2024 2023
Product line cost of goods sold
$
2,869,923
$
3,485,580 $ 9,187,974 $ 11,974,485
Other indirect manufacturing and production control expenses and period costs
672,373
596,344 1,934,837 1,660,231
Freight out
286,526
216,817 828,990 851,171
Inventory write-downs
-
- - 119,000
Other inventory adjustments
247,259
194,384
182,734 46,023
Cost of goods sold
$
4,076,081
$
4,493,125 $ 12,134,535 $ 14,650,910 </t>
        </is>
      </c>
    </row>
    <row r="6">
      <c r="A6" s="4" t="inlineStr">
        <is>
          <t>Reconciliation of Product Line Gross Profit</t>
        </is>
      </c>
      <c r="B6" s="4" t="inlineStr">
        <is>
          <t>A reconciliation of the Company’s consolidated product line gross profit to the Company’s consolidated net loss before income taxes is as follows:
Three Months Ended March 31, Nine Months Ended March 31,
2024
2023 2024 2023
Product line gross profit
$
2,392,043
$
3,156,219 $ 8,932,655 $ 12,407,518
Other indirect manufacturing and production control expenses and period costs
(1,206,158
)
(1,007,545
) (2,946,561 ) (2,676,425 )
Sales and marketing
(3,684,506
)
(3,267,436
) (10,702,796 ) (10,715,066 )
General and administrative
(1,199,511
)
(1,053,357
) (4,550,841 ) (3,654,788 )
Other income (expense) net
65,425
69,159 229,474 168,935
Loss before income taxes
$
(3,632,707
)
$
(2,102,960
) $ (9,038,069 ) $ (4,469,826 )</t>
        </is>
      </c>
    </row>
    <row r="7">
      <c r="A7" s="4" t="inlineStr">
        <is>
          <t>Net Sales by Geographic Area</t>
        </is>
      </c>
      <c r="B7" s="4" t="inlineStr">
        <is>
          <t xml:space="preserve">The following presents net sales data by geographic area:
Three Months Ended March 31, Nine Months Ended March 31,
2024
2023 2024 2023
Net sales
United States
$
5,188,939
$
6,545,336 $ 17,700,626 $ 23,630,410
International
73,027
96,463 420,003 751,593
Total
$
5,261,966
$
6,641,799 $ 18,120,629 $ 24,382,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Mar. 31, 2024</t>
        </is>
      </c>
    </row>
    <row r="3">
      <c r="A3" s="3" t="inlineStr">
        <is>
          <t>INVENTORIES [Abstract]</t>
        </is>
      </c>
      <c r="B3" s="4" t="inlineStr">
        <is>
          <t xml:space="preserve"> </t>
        </is>
      </c>
    </row>
    <row r="4">
      <c r="A4" s="4" t="inlineStr">
        <is>
          <t>Inventories</t>
        </is>
      </c>
      <c r="B4" s="4" t="inlineStr">
        <is>
          <t xml:space="preserve">The Company’s total inventories, net of reserves, consisted of the following as of the dates presented:
March 31, 2024
June 30, 2023
Finished jewelry:
Raw materials
$
1,413,161
$
1,288,906
Work-in-process
976,263
1,223,670
Finished goods
12,426,496
12,772,611
Finished goods on consignment
2,070,210
2,039,506
Total finished jewelry
$
16,886,130
$
17,324,693
Loose jewels:
Raw materials
$
109,876
$
421,603
Work-in-process
5,149,485
6,131,853
Finished goods
2,715,318
2,294,270
Finished goods on consignment
199,289
254,323
Total loose jewels
8,173,968
9,102,049
Total supplies inventory
247,589
326,834
Total inventory
$
25,307,687
$
26,753,576 As of the dates presented, the Company’s total inventories, net of reserves, are classified as follows:
March 31, 2024
June 30, 2023
Short-term portion
$
10,439,754
$
7,476,046
Long-term portion
14,867,933
19,277,530
Total
$
25,307,687
$
26,753,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Mar. 31, 2024</t>
        </is>
      </c>
    </row>
    <row r="3">
      <c r="A3" s="3" t="inlineStr">
        <is>
          <t>ACCRUED EXPENSES AND OTHER LIABILITIES [Abstract]</t>
        </is>
      </c>
      <c r="B3" s="4" t="inlineStr">
        <is>
          <t xml:space="preserve"> </t>
        </is>
      </c>
    </row>
    <row r="4">
      <c r="A4" s="4" t="inlineStr">
        <is>
          <t>Accrued Expenses and Other Liabilities</t>
        </is>
      </c>
      <c r="B4" s="4" t="inlineStr">
        <is>
          <t xml:space="preserve">Accrued expenses and other liabilities, current, consist of the following as of the dates presented:
March 31, 2024
June 30, 2023
Deferred revenue
$
470,075
$
566,896
Accrued compensation and related benefits 372,223 382,630
Accrued sales taxes and franchise tax
204,806
202,091
Accrued cooperative advertising
306,174
243,861
Other accrued expenses
2,986
1
Total accrued expenses and other liabilities
$
1,356,264
$
1,395,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Abstract]</t>
        </is>
      </c>
      <c r="B3" s="4" t="inlineStr">
        <is>
          <t xml:space="preserve"> </t>
        </is>
      </c>
    </row>
    <row r="4">
      <c r="A4" s="4" t="inlineStr">
        <is>
          <t>Balance Sheet Classifications of Leases</t>
        </is>
      </c>
      <c r="B4" s="4" t="inlineStr">
        <is>
          <t xml:space="preserve">As of March 31, 2024, the Company’s balance sheet classifications of its leases are as follows:
Operating Leases:
Noncurrent operating lease ROU assets
$
1,715,475
Current operating lease liabilities
$
898,217
Noncurrent operating lease liabilities
1,417,478
Total operating lease liabilities
$
2,315,695 </t>
        </is>
      </c>
    </row>
    <row r="5">
      <c r="A5" s="4" t="inlineStr">
        <is>
          <t>Remaining Future Payments Under Operating Leases</t>
        </is>
      </c>
      <c r="B5" s="4" t="inlineStr">
        <is>
          <t xml:space="preserve">As of March 31, 2024, the Company’s remaining future payments under operating leases for each fiscal
year ending June 30 are as follows:
2024
$
225,426
2025
918,236
2026
943,487
2027
317,327
Total lease payments
$
2,404,476
Less: imputed interest
(88,781
)
Present value of lease payments
2,315,695
Less: current lease obligations
898,217
Total long-term lease obligations
$
1,417,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9 Months Ended</t>
        </is>
      </c>
    </row>
    <row r="2">
      <c r="B2" s="2" t="inlineStr">
        <is>
          <t>Mar. 31, 2024</t>
        </is>
      </c>
    </row>
    <row r="3">
      <c r="A3" s="3" t="inlineStr">
        <is>
          <t>SHAREHOLDERS' EQUITY AND STOCK-BASED COMPENSATION [Abstract]</t>
        </is>
      </c>
      <c r="B3" s="4" t="inlineStr">
        <is>
          <t xml:space="preserve"> </t>
        </is>
      </c>
    </row>
    <row r="4">
      <c r="A4" s="4" t="inlineStr">
        <is>
          <t>Stock-Based Compensation</t>
        </is>
      </c>
      <c r="B4" s="4" t="inlineStr">
        <is>
          <t xml:space="preserve">The following table summarizes the components of the Company’s stock-based compensation included in net income for the periods presented:
Three Months Ended March 31,
Nine Months Ended March 31,
2024
2023
2024
2023
Employee stock options
$
70,343
$
63,383
$
188,961
$
185,585
Restricted stock awards
-
(28,789
)
-
23,734
Totals
$
70,343
$
34,594
$
188,961
$
209,319 </t>
        </is>
      </c>
    </row>
    <row r="5">
      <c r="A5" s="4" t="inlineStr">
        <is>
          <t>Stock Option Activity</t>
        </is>
      </c>
      <c r="B5" s="4" t="inlineStr">
        <is>
          <t xml:space="preserve">Stock Options – The following is a summary of the stock option activity for the nine months
ended March 31, 2024:
Shares
Weighted Average Exercise Price
Outstanding, June 30, 2023
1,817,665
$
1.24
Granted
1,178,612
$
0.35
Forfeited
(36,500
)
$
1.47
Expired
(100,000
)
$
2.05
Outstanding, March 31, 2024
2,859,777
$
0.84 </t>
        </is>
      </c>
    </row>
    <row r="6">
      <c r="A6" s="4" t="inlineStr">
        <is>
          <t>Stock Options Outstanding</t>
        </is>
      </c>
      <c r="B6" s="4" t="inlineStr">
        <is>
          <t xml:space="preserve">The following table summarizes information about stock options outstanding at March 31, 2024:
Options Outstanding
Options Exercisable
Options Vested or Expected to Vest
Balance as of 03/31/2024
Weighted Average Remaining Contractual Life (Years)
Weighted Average Exercise Price
Balance as of 03/31/2024
Weighted Average Remaining Contractual Life (Years)
Weighted Average Exercise Price
Balance as of 03/31/2024
Weighted Average Remaining Contractual Life (Years)
Weighted Average Exercise Price
2,859,777
7.27
$
0.84
1,793,488
5.90
$
1.07
2,780,376
7.21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9 Months Ended</t>
        </is>
      </c>
    </row>
    <row r="2">
      <c r="B2" s="2" t="inlineStr">
        <is>
          <t>Mar. 31, 2024</t>
        </is>
      </c>
    </row>
    <row r="3">
      <c r="A3" s="3" t="inlineStr">
        <is>
          <t>MAJOR CUSTOMERS AND CONCENTRATION OF CREDIT RISK [Abstract]</t>
        </is>
      </c>
      <c r="B3" s="4" t="inlineStr">
        <is>
          <t xml:space="preserve"> </t>
        </is>
      </c>
    </row>
    <row r="4">
      <c r="A4" s="4" t="inlineStr">
        <is>
          <t>Reconciliation of Allowance for Uncollectible Accounts</t>
        </is>
      </c>
      <c r="B4" s="4" t="inlineStr">
        <is>
          <t xml:space="preserve">The following are reconciliations of the allowance for uncollectible accounts balances as of the periods presented:
Nine Months Ended March 31,
2024
2023
Balance, beginning of period
$
183,000
$
85,000
(Recoveries) Additions charged to operations
107,000
(18,000
)
Balance, end of period
$
290,000
$
67,000 </t>
        </is>
      </c>
    </row>
    <row r="5">
      <c r="A5" s="4" t="inlineStr">
        <is>
          <t>Major Customers</t>
        </is>
      </c>
      <c r="B5" s="4" t="inlineStr">
        <is>
          <t>The following is a summary of customers that represent 10% or more of total gross accounts receivable as of the dates presented:
March 31, 2024
June 30, 2023
Customer A
24
%
**
%
Customer B
23
% 24 %
Customer C 13 % ** %
Customer D * % 14 %
Customer E * % 14 %
*
Customers D and E did not have a balance that represented 10% or more of total gross accounts receivable as of March 31, 2024.
**
Customers A and C did not have a balance that represented 10% or more of total gross accounts receivable as of June 30, 2023. A significant portion of sales is derived from certain customer relationships.
The following is a summary of customers that represent 10% or more of total net sales for the periods presented:
Three Months Ended March 31, Nine Months Ended March 31,
2024
2023
2024
2023
Customer C 13 %
13
%
13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BASIS OF PRESENTATION AND SIGNIFICANT ACCOUNTING POLICIES (Details) - USD ($)</t>
        </is>
      </c>
      <c r="B1" s="2" t="inlineStr">
        <is>
          <t>3 Months Ended</t>
        </is>
      </c>
      <c r="H1" s="2" t="inlineStr">
        <is>
          <t>9 Months Ended</t>
        </is>
      </c>
    </row>
    <row r="2">
      <c r="B2" s="2" t="inlineStr">
        <is>
          <t>Mar. 31, 2024</t>
        </is>
      </c>
      <c r="C2" s="2" t="inlineStr">
        <is>
          <t>Dec. 31, 2023</t>
        </is>
      </c>
      <c r="D2" s="2" t="inlineStr">
        <is>
          <t>Sep. 30, 2023</t>
        </is>
      </c>
      <c r="E2" s="2" t="inlineStr">
        <is>
          <t>Mar. 31, 2023</t>
        </is>
      </c>
      <c r="F2" s="2" t="inlineStr">
        <is>
          <t>Dec. 31, 2022</t>
        </is>
      </c>
      <c r="G2" s="2" t="inlineStr">
        <is>
          <t>Sep. 30, 2022</t>
        </is>
      </c>
      <c r="H2" s="2" t="inlineStr">
        <is>
          <t>Mar. 31, 2024</t>
        </is>
      </c>
      <c r="I2" s="2" t="inlineStr">
        <is>
          <t>Mar. 31, 2023</t>
        </is>
      </c>
      <c r="J2" s="2" t="inlineStr">
        <is>
          <t>Jun. 30, 2023</t>
        </is>
      </c>
      <c r="K2" s="2" t="inlineStr">
        <is>
          <t>Jun. 30, 2022</t>
        </is>
      </c>
    </row>
    <row r="3">
      <c r="A3" s="3" t="inlineStr">
        <is>
          <t>BASIS OF PRESENTATION AND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3632707</v>
      </c>
      <c r="C4" s="6" t="n">
        <v>-2865905</v>
      </c>
      <c r="D4" s="6" t="n">
        <v>-2539457</v>
      </c>
      <c r="E4" s="6" t="n">
        <v>-8396008</v>
      </c>
      <c r="F4" s="6" t="n">
        <v>-1041781</v>
      </c>
      <c r="G4" s="6" t="n">
        <v>-890192</v>
      </c>
      <c r="H4" s="6" t="n">
        <v>-9038069</v>
      </c>
      <c r="I4" s="6" t="n">
        <v>-10327981</v>
      </c>
      <c r="J4" s="4" t="inlineStr">
        <is>
          <t xml:space="preserve"> </t>
        </is>
      </c>
      <c r="K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056759</v>
      </c>
      <c r="I5" s="5" t="n">
        <v>-3827470</v>
      </c>
      <c r="J5" s="4" t="inlineStr">
        <is>
          <t xml:space="preserve"> </t>
        </is>
      </c>
      <c r="K5" s="4" t="inlineStr">
        <is>
          <t xml:space="preserve"> </t>
        </is>
      </c>
    </row>
    <row r="6">
      <c r="A6" s="4" t="inlineStr">
        <is>
          <t>Inventory, net</t>
        </is>
      </c>
      <c r="B6" s="5" t="n">
        <v>25307687</v>
      </c>
      <c r="C6" s="4" t="inlineStr">
        <is>
          <t xml:space="preserve"> </t>
        </is>
      </c>
      <c r="D6" s="4" t="inlineStr">
        <is>
          <t xml:space="preserve"> </t>
        </is>
      </c>
      <c r="E6" s="4" t="inlineStr">
        <is>
          <t xml:space="preserve"> </t>
        </is>
      </c>
      <c r="F6" s="4" t="inlineStr">
        <is>
          <t xml:space="preserve"> </t>
        </is>
      </c>
      <c r="G6" s="4" t="inlineStr">
        <is>
          <t xml:space="preserve"> </t>
        </is>
      </c>
      <c r="H6" s="5" t="n">
        <v>25307687</v>
      </c>
      <c r="I6" s="4" t="inlineStr">
        <is>
          <t xml:space="preserve"> </t>
        </is>
      </c>
      <c r="J6" s="6" t="n">
        <v>26753576</v>
      </c>
      <c r="K6" s="4" t="inlineStr">
        <is>
          <t xml:space="preserve"> </t>
        </is>
      </c>
    </row>
    <row r="7">
      <c r="A7" s="3" t="inlineStr">
        <is>
          <t>Restricted Cash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nded liquid margin account</t>
        </is>
      </c>
      <c r="B8" s="5" t="n">
        <v>250000</v>
      </c>
      <c r="C8" s="4" t="inlineStr">
        <is>
          <t xml:space="preserve"> </t>
        </is>
      </c>
      <c r="D8" s="4" t="inlineStr">
        <is>
          <t xml:space="preserve"> </t>
        </is>
      </c>
      <c r="E8" s="4" t="inlineStr">
        <is>
          <t xml:space="preserve"> </t>
        </is>
      </c>
      <c r="F8" s="4" t="inlineStr">
        <is>
          <t xml:space="preserve"> </t>
        </is>
      </c>
      <c r="G8" s="4" t="inlineStr">
        <is>
          <t xml:space="preserve"> </t>
        </is>
      </c>
      <c r="H8" s="5" t="n">
        <v>250000</v>
      </c>
      <c r="I8" s="4" t="inlineStr">
        <is>
          <t xml:space="preserve"> </t>
        </is>
      </c>
      <c r="J8" s="5" t="n">
        <v>30</v>
      </c>
      <c r="K8" s="4" t="inlineStr">
        <is>
          <t xml:space="preserve"> </t>
        </is>
      </c>
    </row>
    <row r="9">
      <c r="A9" s="4" t="inlineStr">
        <is>
          <t>Cash held in securities account for bank card program</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5" t="n">
        <v>250000</v>
      </c>
      <c r="I9" s="4" t="inlineStr">
        <is>
          <t xml:space="preserve"> </t>
        </is>
      </c>
      <c r="J9" s="4" t="inlineStr">
        <is>
          <t xml:space="preserve"> </t>
        </is>
      </c>
      <c r="K9" s="4" t="inlineStr">
        <is>
          <t xml:space="preserve"> </t>
        </is>
      </c>
    </row>
    <row r="10">
      <c r="A10" s="4" t="inlineStr">
        <is>
          <t>Credit limit under bank card program</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5" t="n">
        <v>500000</v>
      </c>
      <c r="I10" s="4" t="inlineStr">
        <is>
          <t xml:space="preserve"> </t>
        </is>
      </c>
      <c r="J10" s="4" t="inlineStr">
        <is>
          <t xml:space="preserve"> </t>
        </is>
      </c>
      <c r="K10" s="4" t="inlineStr">
        <is>
          <t xml:space="preserve"> </t>
        </is>
      </c>
    </row>
    <row r="11">
      <c r="A11" s="3" t="inlineStr">
        <is>
          <t>Cash, Cash Equivalents and Restricted Cash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nd cash equivalents</t>
        </is>
      </c>
      <c r="B12" s="5" t="n">
        <v>3685729</v>
      </c>
      <c r="C12" s="4" t="inlineStr">
        <is>
          <t xml:space="preserve"> </t>
        </is>
      </c>
      <c r="D12" s="4" t="inlineStr">
        <is>
          <t xml:space="preserve"> </t>
        </is>
      </c>
      <c r="E12" s="4" t="inlineStr">
        <is>
          <t xml:space="preserve"> </t>
        </is>
      </c>
      <c r="F12" s="4" t="inlineStr">
        <is>
          <t xml:space="preserve"> </t>
        </is>
      </c>
      <c r="G12" s="4" t="inlineStr">
        <is>
          <t xml:space="preserve"> </t>
        </is>
      </c>
      <c r="H12" s="5" t="n">
        <v>3685729</v>
      </c>
      <c r="I12" s="4" t="inlineStr">
        <is>
          <t xml:space="preserve"> </t>
        </is>
      </c>
      <c r="J12" s="5" t="n">
        <v>10446532</v>
      </c>
      <c r="K12" s="4" t="inlineStr">
        <is>
          <t xml:space="preserve"> </t>
        </is>
      </c>
    </row>
    <row r="13">
      <c r="A13" s="4" t="inlineStr">
        <is>
          <t>Restricted cash</t>
        </is>
      </c>
      <c r="B13" s="5" t="n">
        <v>5553873</v>
      </c>
      <c r="C13" s="4" t="inlineStr">
        <is>
          <t xml:space="preserve"> </t>
        </is>
      </c>
      <c r="D13" s="4" t="inlineStr">
        <is>
          <t xml:space="preserve"> </t>
        </is>
      </c>
      <c r="E13" s="4" t="inlineStr">
        <is>
          <t xml:space="preserve"> </t>
        </is>
      </c>
      <c r="F13" s="4" t="inlineStr">
        <is>
          <t xml:space="preserve"> </t>
        </is>
      </c>
      <c r="G13" s="4" t="inlineStr">
        <is>
          <t xml:space="preserve"> </t>
        </is>
      </c>
      <c r="H13" s="5" t="n">
        <v>5553873</v>
      </c>
      <c r="I13" s="4" t="inlineStr">
        <is>
          <t xml:space="preserve"> </t>
        </is>
      </c>
      <c r="J13" s="5" t="n">
        <v>5122379</v>
      </c>
      <c r="K13" s="4" t="inlineStr">
        <is>
          <t xml:space="preserve"> </t>
        </is>
      </c>
    </row>
    <row r="14">
      <c r="A14" s="4" t="inlineStr">
        <is>
          <t>Total cash, cash equivalents, and restricted cash</t>
        </is>
      </c>
      <c r="B14" s="5" t="n">
        <v>9239602</v>
      </c>
      <c r="C14" s="4" t="inlineStr">
        <is>
          <t xml:space="preserve"> </t>
        </is>
      </c>
      <c r="D14" s="4" t="inlineStr">
        <is>
          <t xml:space="preserve"> </t>
        </is>
      </c>
      <c r="E14" s="6" t="n">
        <v>15970628</v>
      </c>
      <c r="F14" s="4" t="inlineStr">
        <is>
          <t xml:space="preserve"> </t>
        </is>
      </c>
      <c r="G14" s="4" t="inlineStr">
        <is>
          <t xml:space="preserve"> </t>
        </is>
      </c>
      <c r="H14" s="5" t="n">
        <v>9239602</v>
      </c>
      <c r="I14" s="6" t="n">
        <v>15970628</v>
      </c>
      <c r="J14" s="6" t="n">
        <v>15568911</v>
      </c>
      <c r="K14" s="6" t="n">
        <v>21179340</v>
      </c>
    </row>
    <row r="15">
      <c r="A15" s="4" t="inlineStr">
        <is>
          <t>JPMorgan Chase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icted Cash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orrowing capacity</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6" t="n">
        <v>5000000</v>
      </c>
      <c r="I17" s="4" t="inlineStr">
        <is>
          <t xml:space="preserve"> </t>
        </is>
      </c>
      <c r="J17" s="4" t="inlineStr">
        <is>
          <t xml:space="preserve"> </t>
        </is>
      </c>
      <c r="K17"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hareholders' equity</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30733358</v>
      </c>
      <c r="C5" s="5" t="n">
        <v>30912108</v>
      </c>
    </row>
    <row r="6">
      <c r="A6" s="4" t="inlineStr">
        <is>
          <t>Common stock, shares outstanding (in shares)</t>
        </is>
      </c>
      <c r="B6" s="5" t="n">
        <v>30344955</v>
      </c>
      <c r="C6" s="5" t="n">
        <v>30523705</v>
      </c>
    </row>
    <row r="7">
      <c r="A7" s="4" t="inlineStr">
        <is>
          <t>Treasury stock (in shares)</t>
        </is>
      </c>
      <c r="B7" s="5" t="n">
        <v>388403</v>
      </c>
      <c r="C7" s="5" t="n">
        <v>388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AND GEOGRAPHIC DATA, Summary Financial Information by Reportable Segment (Details)</t>
        </is>
      </c>
      <c r="B1" s="2" t="inlineStr">
        <is>
          <t>3 Months Ended</t>
        </is>
      </c>
      <c r="D1" s="2" t="inlineStr">
        <is>
          <t>9 Months Ended</t>
        </is>
      </c>
    </row>
    <row r="2">
      <c r="B2" s="2" t="inlineStr">
        <is>
          <t>Mar. 31, 2024 USD ($)</t>
        </is>
      </c>
      <c r="C2" s="2" t="inlineStr">
        <is>
          <t>Mar. 31, 2023 USD ($)</t>
        </is>
      </c>
      <c r="D2" s="2" t="inlineStr">
        <is>
          <t>Mar. 31, 2024 USD ($) Segment</t>
        </is>
      </c>
      <c r="E2" s="2" t="inlineStr">
        <is>
          <t>Mar. 31, 2023 USD ($)</t>
        </is>
      </c>
    </row>
    <row r="3">
      <c r="A3" s="3" t="inlineStr">
        <is>
          <t>SEGMENT INFORMATION AND GEOGRAPHIC DATA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row>
    <row r="6">
      <c r="A6" s="3" t="inlineStr">
        <is>
          <t>Summary Information by Reportable Segment [Abstract]</t>
        </is>
      </c>
      <c r="B6" s="4" t="inlineStr">
        <is>
          <t xml:space="preserve"> </t>
        </is>
      </c>
      <c r="C6" s="4" t="inlineStr">
        <is>
          <t xml:space="preserve"> </t>
        </is>
      </c>
      <c r="D6" s="4" t="inlineStr">
        <is>
          <t xml:space="preserve"> </t>
        </is>
      </c>
      <c r="E6" s="4" t="inlineStr">
        <is>
          <t xml:space="preserve"> </t>
        </is>
      </c>
    </row>
    <row r="7">
      <c r="A7" s="4" t="inlineStr">
        <is>
          <t>Net sales</t>
        </is>
      </c>
      <c r="B7" s="6" t="n">
        <v>5261966</v>
      </c>
      <c r="C7" s="6" t="n">
        <v>6641799</v>
      </c>
      <c r="D7" s="6" t="n">
        <v>18120629</v>
      </c>
      <c r="E7" s="6" t="n">
        <v>24382003</v>
      </c>
    </row>
    <row r="8">
      <c r="A8" s="4" t="inlineStr">
        <is>
          <t>Product line cost of goods sold</t>
        </is>
      </c>
      <c r="B8" s="5" t="n">
        <v>4076081</v>
      </c>
      <c r="C8" s="5" t="n">
        <v>4493125</v>
      </c>
      <c r="D8" s="5" t="n">
        <v>12134535</v>
      </c>
      <c r="E8" s="5" t="n">
        <v>14650910</v>
      </c>
    </row>
    <row r="9">
      <c r="A9" s="4" t="inlineStr">
        <is>
          <t>Depreciation and amortization</t>
        </is>
      </c>
      <c r="B9" s="5" t="n">
        <v>173142</v>
      </c>
      <c r="C9" s="5" t="n">
        <v>168385</v>
      </c>
      <c r="D9" s="5" t="n">
        <v>530161</v>
      </c>
      <c r="E9" s="5" t="n">
        <v>477285</v>
      </c>
    </row>
    <row r="10">
      <c r="A10" s="4" t="inlineStr">
        <is>
          <t>Capital expenditures</t>
        </is>
      </c>
      <c r="B10" s="5" t="n">
        <v>227954</v>
      </c>
      <c r="C10" s="5" t="n">
        <v>266747</v>
      </c>
      <c r="D10" s="5" t="n">
        <v>723256</v>
      </c>
      <c r="E10" s="5" t="n">
        <v>884030</v>
      </c>
    </row>
    <row r="11">
      <c r="A11" s="4" t="inlineStr">
        <is>
          <t>Product Line [Member]</t>
        </is>
      </c>
      <c r="B11" s="4" t="inlineStr">
        <is>
          <t xml:space="preserve"> </t>
        </is>
      </c>
      <c r="C11" s="4" t="inlineStr">
        <is>
          <t xml:space="preserve"> </t>
        </is>
      </c>
      <c r="D11" s="4" t="inlineStr">
        <is>
          <t xml:space="preserve"> </t>
        </is>
      </c>
      <c r="E11" s="4" t="inlineStr">
        <is>
          <t xml:space="preserve"> </t>
        </is>
      </c>
    </row>
    <row r="12">
      <c r="A12" s="3" t="inlineStr">
        <is>
          <t>Summary Information by Reportable Segment [Abstract]</t>
        </is>
      </c>
      <c r="B12" s="4" t="inlineStr">
        <is>
          <t xml:space="preserve"> </t>
        </is>
      </c>
      <c r="C12" s="4" t="inlineStr">
        <is>
          <t xml:space="preserve"> </t>
        </is>
      </c>
      <c r="D12" s="4" t="inlineStr">
        <is>
          <t xml:space="preserve"> </t>
        </is>
      </c>
      <c r="E12" s="4" t="inlineStr">
        <is>
          <t xml:space="preserve"> </t>
        </is>
      </c>
    </row>
    <row r="13">
      <c r="A13" s="4" t="inlineStr">
        <is>
          <t>Product line cost of goods sold</t>
        </is>
      </c>
      <c r="B13" s="5" t="n">
        <v>2869923</v>
      </c>
      <c r="C13" s="5" t="n">
        <v>3485580</v>
      </c>
      <c r="D13" s="5" t="n">
        <v>9187974</v>
      </c>
      <c r="E13" s="5" t="n">
        <v>11974485</v>
      </c>
    </row>
    <row r="14">
      <c r="A14" s="4" t="inlineStr">
        <is>
          <t>Product line gross profit</t>
        </is>
      </c>
      <c r="B14" s="5" t="n">
        <v>2392043</v>
      </c>
      <c r="C14" s="5" t="n">
        <v>3156219</v>
      </c>
      <c r="D14" s="5" t="n">
        <v>8932655</v>
      </c>
      <c r="E14" s="5" t="n">
        <v>12407518</v>
      </c>
    </row>
    <row r="15">
      <c r="A15" s="4" t="inlineStr">
        <is>
          <t>Finished Jewelry [Member]</t>
        </is>
      </c>
      <c r="B15" s="4" t="inlineStr">
        <is>
          <t xml:space="preserve"> </t>
        </is>
      </c>
      <c r="C15" s="4" t="inlineStr">
        <is>
          <t xml:space="preserve"> </t>
        </is>
      </c>
      <c r="D15" s="4" t="inlineStr">
        <is>
          <t xml:space="preserve"> </t>
        </is>
      </c>
      <c r="E15" s="4" t="inlineStr">
        <is>
          <t xml:space="preserve"> </t>
        </is>
      </c>
    </row>
    <row r="16">
      <c r="A16" s="3" t="inlineStr">
        <is>
          <t>Summary Information by Reportable Segment [Abstract]</t>
        </is>
      </c>
      <c r="B16" s="4" t="inlineStr">
        <is>
          <t xml:space="preserve"> </t>
        </is>
      </c>
      <c r="C16" s="4" t="inlineStr">
        <is>
          <t xml:space="preserve"> </t>
        </is>
      </c>
      <c r="D16" s="4" t="inlineStr">
        <is>
          <t xml:space="preserve"> </t>
        </is>
      </c>
      <c r="E16" s="4" t="inlineStr">
        <is>
          <t xml:space="preserve"> </t>
        </is>
      </c>
    </row>
    <row r="17">
      <c r="A17" s="4" t="inlineStr">
        <is>
          <t>Net sales</t>
        </is>
      </c>
      <c r="B17" s="5" t="n">
        <v>4884498</v>
      </c>
      <c r="C17" s="5" t="n">
        <v>5321301</v>
      </c>
      <c r="D17" s="5" t="n">
        <v>16577110</v>
      </c>
      <c r="E17" s="5" t="n">
        <v>19297915</v>
      </c>
    </row>
    <row r="18">
      <c r="A18" s="4" t="inlineStr">
        <is>
          <t>Product line cost of goods sold</t>
        </is>
      </c>
      <c r="B18" s="5" t="n">
        <v>2718053</v>
      </c>
      <c r="C18" s="5" t="n">
        <v>2840321</v>
      </c>
      <c r="D18" s="5" t="n">
        <v>8595736</v>
      </c>
      <c r="E18" s="5" t="n">
        <v>9632352</v>
      </c>
    </row>
    <row r="19">
      <c r="A19" s="4" t="inlineStr">
        <is>
          <t>Product line gross profit</t>
        </is>
      </c>
      <c r="B19" s="5" t="n">
        <v>2166445</v>
      </c>
      <c r="C19" s="5" t="n">
        <v>2480980</v>
      </c>
      <c r="D19" s="5" t="n">
        <v>7981374</v>
      </c>
      <c r="E19" s="5" t="n">
        <v>9665563</v>
      </c>
    </row>
    <row r="20">
      <c r="A20" s="4" t="inlineStr">
        <is>
          <t>Loose Jewels [Member]</t>
        </is>
      </c>
      <c r="B20" s="4" t="inlineStr">
        <is>
          <t xml:space="preserve"> </t>
        </is>
      </c>
      <c r="C20" s="4" t="inlineStr">
        <is>
          <t xml:space="preserve"> </t>
        </is>
      </c>
      <c r="D20" s="4" t="inlineStr">
        <is>
          <t xml:space="preserve"> </t>
        </is>
      </c>
      <c r="E20" s="4" t="inlineStr">
        <is>
          <t xml:space="preserve"> </t>
        </is>
      </c>
    </row>
    <row r="21">
      <c r="A21" s="3" t="inlineStr">
        <is>
          <t>Summary Information by Reportable Segment [Abstract]</t>
        </is>
      </c>
      <c r="B21" s="4" t="inlineStr">
        <is>
          <t xml:space="preserve"> </t>
        </is>
      </c>
      <c r="C21" s="4" t="inlineStr">
        <is>
          <t xml:space="preserve"> </t>
        </is>
      </c>
      <c r="D21" s="4" t="inlineStr">
        <is>
          <t xml:space="preserve"> </t>
        </is>
      </c>
      <c r="E21" s="4" t="inlineStr">
        <is>
          <t xml:space="preserve"> </t>
        </is>
      </c>
    </row>
    <row r="22">
      <c r="A22" s="4" t="inlineStr">
        <is>
          <t>Net sales</t>
        </is>
      </c>
      <c r="B22" s="5" t="n">
        <v>377468</v>
      </c>
      <c r="C22" s="5" t="n">
        <v>1320498</v>
      </c>
      <c r="D22" s="5" t="n">
        <v>1543519</v>
      </c>
      <c r="E22" s="5" t="n">
        <v>5084088</v>
      </c>
    </row>
    <row r="23">
      <c r="A23" s="4" t="inlineStr">
        <is>
          <t>Product line cost of goods sold</t>
        </is>
      </c>
      <c r="B23" s="5" t="n">
        <v>151870</v>
      </c>
      <c r="C23" s="5" t="n">
        <v>645259</v>
      </c>
      <c r="D23" s="5" t="n">
        <v>592238</v>
      </c>
      <c r="E23" s="5" t="n">
        <v>2342133</v>
      </c>
    </row>
    <row r="24">
      <c r="A24" s="4" t="inlineStr">
        <is>
          <t>Product line gross profit</t>
        </is>
      </c>
      <c r="B24" s="5" t="n">
        <v>225598</v>
      </c>
      <c r="C24" s="5" t="n">
        <v>675239</v>
      </c>
      <c r="D24" s="5" t="n">
        <v>951281</v>
      </c>
      <c r="E24" s="5" t="n">
        <v>2741955</v>
      </c>
    </row>
    <row r="25">
      <c r="A25" s="4" t="inlineStr">
        <is>
          <t>Operating and Reportable Segments [Member] | Online Channels [Member]</t>
        </is>
      </c>
      <c r="B25" s="4" t="inlineStr">
        <is>
          <t xml:space="preserve"> </t>
        </is>
      </c>
      <c r="C25" s="4" t="inlineStr">
        <is>
          <t xml:space="preserve"> </t>
        </is>
      </c>
      <c r="D25" s="4" t="inlineStr">
        <is>
          <t xml:space="preserve"> </t>
        </is>
      </c>
      <c r="E25" s="4" t="inlineStr">
        <is>
          <t xml:space="preserve"> </t>
        </is>
      </c>
    </row>
    <row r="26">
      <c r="A26" s="3" t="inlineStr">
        <is>
          <t>Summary Information by Reportable Segment [Abstract]</t>
        </is>
      </c>
      <c r="B26" s="4" t="inlineStr">
        <is>
          <t xml:space="preserve"> </t>
        </is>
      </c>
      <c r="C26" s="4" t="inlineStr">
        <is>
          <t xml:space="preserve"> </t>
        </is>
      </c>
      <c r="D26" s="4" t="inlineStr">
        <is>
          <t xml:space="preserve"> </t>
        </is>
      </c>
      <c r="E26" s="4" t="inlineStr">
        <is>
          <t xml:space="preserve"> </t>
        </is>
      </c>
    </row>
    <row r="27">
      <c r="A27" s="4" t="inlineStr">
        <is>
          <t>Net sales</t>
        </is>
      </c>
      <c r="B27" s="5" t="n">
        <v>4060210</v>
      </c>
      <c r="C27" s="5" t="n">
        <v>4616398</v>
      </c>
      <c r="D27" s="5" t="n">
        <v>14631114</v>
      </c>
      <c r="E27" s="5" t="n">
        <v>17314712</v>
      </c>
    </row>
    <row r="28">
      <c r="A28" s="4" t="inlineStr">
        <is>
          <t>Product line cost of goods sold</t>
        </is>
      </c>
      <c r="B28" s="5" t="n">
        <v>2055339</v>
      </c>
      <c r="C28" s="5" t="n">
        <v>2077649</v>
      </c>
      <c r="D28" s="5" t="n">
        <v>7220080</v>
      </c>
      <c r="E28" s="5" t="n">
        <v>7919941</v>
      </c>
    </row>
    <row r="29">
      <c r="A29" s="4" t="inlineStr">
        <is>
          <t>Product line gross profit</t>
        </is>
      </c>
      <c r="B29" s="5" t="n">
        <v>2004871</v>
      </c>
      <c r="C29" s="5" t="n">
        <v>2538749</v>
      </c>
      <c r="D29" s="5" t="n">
        <v>7411034</v>
      </c>
      <c r="E29" s="5" t="n">
        <v>9394771</v>
      </c>
    </row>
    <row r="30">
      <c r="A30" s="4" t="inlineStr">
        <is>
          <t>Depreciation and amortization</t>
        </is>
      </c>
      <c r="B30" s="5" t="n">
        <v>41260</v>
      </c>
      <c r="C30" s="5" t="n">
        <v>47876</v>
      </c>
      <c r="D30" s="5" t="n">
        <v>135411</v>
      </c>
      <c r="E30" s="5" t="n">
        <v>167769</v>
      </c>
    </row>
    <row r="31">
      <c r="A31" s="4" t="inlineStr">
        <is>
          <t>Capital expenditures</t>
        </is>
      </c>
      <c r="B31" s="5" t="n">
        <v>142756</v>
      </c>
      <c r="C31" s="5" t="n">
        <v>14202</v>
      </c>
      <c r="D31" s="5" t="n">
        <v>442460</v>
      </c>
      <c r="E31" s="5" t="n">
        <v>173810</v>
      </c>
    </row>
    <row r="32">
      <c r="A32" s="4" t="inlineStr">
        <is>
          <t>Operating and Reportable Segments [Member] | Online Channels [Member] | Finished Jewelry [Member]</t>
        </is>
      </c>
      <c r="B32" s="4" t="inlineStr">
        <is>
          <t xml:space="preserve"> </t>
        </is>
      </c>
      <c r="C32" s="4" t="inlineStr">
        <is>
          <t xml:space="preserve"> </t>
        </is>
      </c>
      <c r="D32" s="4" t="inlineStr">
        <is>
          <t xml:space="preserve"> </t>
        </is>
      </c>
      <c r="E32" s="4" t="inlineStr">
        <is>
          <t xml:space="preserve"> </t>
        </is>
      </c>
    </row>
    <row r="33">
      <c r="A33" s="3" t="inlineStr">
        <is>
          <t>Summary Information by Reportable Segment [Abstract]</t>
        </is>
      </c>
      <c r="B33" s="4" t="inlineStr">
        <is>
          <t xml:space="preserve"> </t>
        </is>
      </c>
      <c r="C33" s="4" t="inlineStr">
        <is>
          <t xml:space="preserve"> </t>
        </is>
      </c>
      <c r="D33" s="4" t="inlineStr">
        <is>
          <t xml:space="preserve"> </t>
        </is>
      </c>
      <c r="E33" s="4" t="inlineStr">
        <is>
          <t xml:space="preserve"> </t>
        </is>
      </c>
    </row>
    <row r="34">
      <c r="A34" s="4" t="inlineStr">
        <is>
          <t>Net sales</t>
        </is>
      </c>
      <c r="B34" s="5" t="n">
        <v>3840382</v>
      </c>
      <c r="C34" s="5" t="n">
        <v>4130314</v>
      </c>
      <c r="D34" s="5" t="n">
        <v>13780906</v>
      </c>
      <c r="E34" s="5" t="n">
        <v>15657343</v>
      </c>
    </row>
    <row r="35">
      <c r="A35" s="4" t="inlineStr">
        <is>
          <t>Product line cost of goods sold</t>
        </is>
      </c>
      <c r="B35" s="5" t="n">
        <v>1980096</v>
      </c>
      <c r="C35" s="5" t="n">
        <v>1880504</v>
      </c>
      <c r="D35" s="5" t="n">
        <v>6948411</v>
      </c>
      <c r="E35" s="5" t="n">
        <v>7296812</v>
      </c>
    </row>
    <row r="36">
      <c r="A36" s="4" t="inlineStr">
        <is>
          <t>Product line gross profit</t>
        </is>
      </c>
      <c r="B36" s="5" t="n">
        <v>1860286</v>
      </c>
      <c r="C36" s="5" t="n">
        <v>2249810</v>
      </c>
      <c r="D36" s="5" t="n">
        <v>6832495</v>
      </c>
      <c r="E36" s="5" t="n">
        <v>8360531</v>
      </c>
    </row>
    <row r="37">
      <c r="A37" s="4" t="inlineStr">
        <is>
          <t>Operating and Reportable Segments [Member] | Online Channels [Member] | Loose Jewels [Member]</t>
        </is>
      </c>
      <c r="B37" s="4" t="inlineStr">
        <is>
          <t xml:space="preserve"> </t>
        </is>
      </c>
      <c r="C37" s="4" t="inlineStr">
        <is>
          <t xml:space="preserve"> </t>
        </is>
      </c>
      <c r="D37" s="4" t="inlineStr">
        <is>
          <t xml:space="preserve"> </t>
        </is>
      </c>
      <c r="E37" s="4" t="inlineStr">
        <is>
          <t xml:space="preserve"> </t>
        </is>
      </c>
    </row>
    <row r="38">
      <c r="A38" s="3" t="inlineStr">
        <is>
          <t>Summary Information by Reportable Segment [Abstract]</t>
        </is>
      </c>
      <c r="B38" s="4" t="inlineStr">
        <is>
          <t xml:space="preserve"> </t>
        </is>
      </c>
      <c r="C38" s="4" t="inlineStr">
        <is>
          <t xml:space="preserve"> </t>
        </is>
      </c>
      <c r="D38" s="4" t="inlineStr">
        <is>
          <t xml:space="preserve"> </t>
        </is>
      </c>
      <c r="E38" s="4" t="inlineStr">
        <is>
          <t xml:space="preserve"> </t>
        </is>
      </c>
    </row>
    <row r="39">
      <c r="A39" s="4" t="inlineStr">
        <is>
          <t>Net sales</t>
        </is>
      </c>
      <c r="B39" s="5" t="n">
        <v>219828</v>
      </c>
      <c r="C39" s="5" t="n">
        <v>486084</v>
      </c>
      <c r="D39" s="5" t="n">
        <v>850208</v>
      </c>
      <c r="E39" s="5" t="n">
        <v>1657369</v>
      </c>
    </row>
    <row r="40">
      <c r="A40" s="4" t="inlineStr">
        <is>
          <t>Product line cost of goods sold</t>
        </is>
      </c>
      <c r="B40" s="5" t="n">
        <v>75243</v>
      </c>
      <c r="C40" s="5" t="n">
        <v>197145</v>
      </c>
      <c r="D40" s="5" t="n">
        <v>271669</v>
      </c>
      <c r="E40" s="5" t="n">
        <v>623129</v>
      </c>
    </row>
    <row r="41">
      <c r="A41" s="4" t="inlineStr">
        <is>
          <t>Product line gross profit</t>
        </is>
      </c>
      <c r="B41" s="5" t="n">
        <v>144585</v>
      </c>
      <c r="C41" s="5" t="n">
        <v>288939</v>
      </c>
      <c r="D41" s="5" t="n">
        <v>578539</v>
      </c>
      <c r="E41" s="5" t="n">
        <v>1034240</v>
      </c>
    </row>
    <row r="42">
      <c r="A42" s="4" t="inlineStr">
        <is>
          <t>Operating and Reportable Segments [Member] | Traditional [Member]</t>
        </is>
      </c>
      <c r="B42" s="4" t="inlineStr">
        <is>
          <t xml:space="preserve"> </t>
        </is>
      </c>
      <c r="C42" s="4" t="inlineStr">
        <is>
          <t xml:space="preserve"> </t>
        </is>
      </c>
      <c r="D42" s="4" t="inlineStr">
        <is>
          <t xml:space="preserve"> </t>
        </is>
      </c>
      <c r="E42" s="4" t="inlineStr">
        <is>
          <t xml:space="preserve"> </t>
        </is>
      </c>
    </row>
    <row r="43">
      <c r="A43" s="3" t="inlineStr">
        <is>
          <t>Summary Information by Reportable Segment [Abstract]</t>
        </is>
      </c>
      <c r="B43" s="4" t="inlineStr">
        <is>
          <t xml:space="preserve"> </t>
        </is>
      </c>
      <c r="C43" s="4" t="inlineStr">
        <is>
          <t xml:space="preserve"> </t>
        </is>
      </c>
      <c r="D43" s="4" t="inlineStr">
        <is>
          <t xml:space="preserve"> </t>
        </is>
      </c>
      <c r="E43" s="4" t="inlineStr">
        <is>
          <t xml:space="preserve"> </t>
        </is>
      </c>
    </row>
    <row r="44">
      <c r="A44" s="4" t="inlineStr">
        <is>
          <t>Net sales</t>
        </is>
      </c>
      <c r="B44" s="5" t="n">
        <v>1201756</v>
      </c>
      <c r="C44" s="5" t="n">
        <v>2025401</v>
      </c>
      <c r="D44" s="5" t="n">
        <v>3489515</v>
      </c>
      <c r="E44" s="5" t="n">
        <v>7067291</v>
      </c>
    </row>
    <row r="45">
      <c r="A45" s="4" t="inlineStr">
        <is>
          <t>Product line cost of goods sold</t>
        </is>
      </c>
      <c r="B45" s="5" t="n">
        <v>814584</v>
      </c>
      <c r="C45" s="5" t="n">
        <v>1407931</v>
      </c>
      <c r="D45" s="5" t="n">
        <v>1967894</v>
      </c>
      <c r="E45" s="5" t="n">
        <v>4054544</v>
      </c>
    </row>
    <row r="46">
      <c r="A46" s="4" t="inlineStr">
        <is>
          <t>Product line gross profit</t>
        </is>
      </c>
      <c r="B46" s="5" t="n">
        <v>387172</v>
      </c>
      <c r="C46" s="5" t="n">
        <v>617470</v>
      </c>
      <c r="D46" s="5" t="n">
        <v>1521621</v>
      </c>
      <c r="E46" s="5" t="n">
        <v>3012747</v>
      </c>
    </row>
    <row r="47">
      <c r="A47" s="4" t="inlineStr">
        <is>
          <t>Depreciation and amortization</t>
        </is>
      </c>
      <c r="B47" s="5" t="n">
        <v>131882</v>
      </c>
      <c r="C47" s="5" t="n">
        <v>120509</v>
      </c>
      <c r="D47" s="5" t="n">
        <v>394750</v>
      </c>
      <c r="E47" s="5" t="n">
        <v>309516</v>
      </c>
    </row>
    <row r="48">
      <c r="A48" s="4" t="inlineStr">
        <is>
          <t>Capital expenditures</t>
        </is>
      </c>
      <c r="B48" s="5" t="n">
        <v>85198</v>
      </c>
      <c r="C48" s="5" t="n">
        <v>252545</v>
      </c>
      <c r="D48" s="5" t="n">
        <v>280796</v>
      </c>
      <c r="E48" s="5" t="n">
        <v>710220</v>
      </c>
    </row>
    <row r="49">
      <c r="A49" s="4" t="inlineStr">
        <is>
          <t>Operating and Reportable Segments [Member] | Traditional [Member] | Finished Jewelry [Member]</t>
        </is>
      </c>
      <c r="B49" s="4" t="inlineStr">
        <is>
          <t xml:space="preserve"> </t>
        </is>
      </c>
      <c r="C49" s="4" t="inlineStr">
        <is>
          <t xml:space="preserve"> </t>
        </is>
      </c>
      <c r="D49" s="4" t="inlineStr">
        <is>
          <t xml:space="preserve"> </t>
        </is>
      </c>
      <c r="E49" s="4" t="inlineStr">
        <is>
          <t xml:space="preserve"> </t>
        </is>
      </c>
    </row>
    <row r="50">
      <c r="A50" s="3" t="inlineStr">
        <is>
          <t>Summary Information by Reportable Segment [Abstract]</t>
        </is>
      </c>
      <c r="B50" s="4" t="inlineStr">
        <is>
          <t xml:space="preserve"> </t>
        </is>
      </c>
      <c r="C50" s="4" t="inlineStr">
        <is>
          <t xml:space="preserve"> </t>
        </is>
      </c>
      <c r="D50" s="4" t="inlineStr">
        <is>
          <t xml:space="preserve"> </t>
        </is>
      </c>
      <c r="E50" s="4" t="inlineStr">
        <is>
          <t xml:space="preserve"> </t>
        </is>
      </c>
    </row>
    <row r="51">
      <c r="A51" s="4" t="inlineStr">
        <is>
          <t>Net sales</t>
        </is>
      </c>
      <c r="B51" s="5" t="n">
        <v>1044116</v>
      </c>
      <c r="C51" s="5" t="n">
        <v>1190987</v>
      </c>
      <c r="D51" s="5" t="n">
        <v>2796204</v>
      </c>
      <c r="E51" s="5" t="n">
        <v>3640572</v>
      </c>
    </row>
    <row r="52">
      <c r="A52" s="4" t="inlineStr">
        <is>
          <t>Product line cost of goods sold</t>
        </is>
      </c>
      <c r="B52" s="5" t="n">
        <v>737957</v>
      </c>
      <c r="C52" s="5" t="n">
        <v>959817</v>
      </c>
      <c r="D52" s="5" t="n">
        <v>1647325</v>
      </c>
      <c r="E52" s="5" t="n">
        <v>2335540</v>
      </c>
    </row>
    <row r="53">
      <c r="A53" s="4" t="inlineStr">
        <is>
          <t>Product line gross profit</t>
        </is>
      </c>
      <c r="B53" s="5" t="n">
        <v>306159</v>
      </c>
      <c r="C53" s="5" t="n">
        <v>231170</v>
      </c>
      <c r="D53" s="5" t="n">
        <v>1148879</v>
      </c>
      <c r="E53" s="5" t="n">
        <v>1305032</v>
      </c>
    </row>
    <row r="54">
      <c r="A54" s="4" t="inlineStr">
        <is>
          <t>Operating and Reportable Segments [Member] | Traditional [Member] | Loose Jewels [Member]</t>
        </is>
      </c>
      <c r="B54" s="4" t="inlineStr">
        <is>
          <t xml:space="preserve"> </t>
        </is>
      </c>
      <c r="C54" s="4" t="inlineStr">
        <is>
          <t xml:space="preserve"> </t>
        </is>
      </c>
      <c r="D54" s="4" t="inlineStr">
        <is>
          <t xml:space="preserve"> </t>
        </is>
      </c>
      <c r="E54" s="4" t="inlineStr">
        <is>
          <t xml:space="preserve"> </t>
        </is>
      </c>
    </row>
    <row r="55">
      <c r="A55" s="3" t="inlineStr">
        <is>
          <t>Summary Information by Reportable Segment [Abstract]</t>
        </is>
      </c>
      <c r="B55" s="4" t="inlineStr">
        <is>
          <t xml:space="preserve"> </t>
        </is>
      </c>
      <c r="C55" s="4" t="inlineStr">
        <is>
          <t xml:space="preserve"> </t>
        </is>
      </c>
      <c r="D55" s="4" t="inlineStr">
        <is>
          <t xml:space="preserve"> </t>
        </is>
      </c>
      <c r="E55" s="4" t="inlineStr">
        <is>
          <t xml:space="preserve"> </t>
        </is>
      </c>
    </row>
    <row r="56">
      <c r="A56" s="4" t="inlineStr">
        <is>
          <t>Net sales</t>
        </is>
      </c>
      <c r="B56" s="5" t="n">
        <v>157640</v>
      </c>
      <c r="C56" s="5" t="n">
        <v>834414</v>
      </c>
      <c r="D56" s="5" t="n">
        <v>693311</v>
      </c>
      <c r="E56" s="5" t="n">
        <v>3426719</v>
      </c>
    </row>
    <row r="57">
      <c r="A57" s="4" t="inlineStr">
        <is>
          <t>Product line cost of goods sold</t>
        </is>
      </c>
      <c r="B57" s="5" t="n">
        <v>76627</v>
      </c>
      <c r="C57" s="5" t="n">
        <v>448114</v>
      </c>
      <c r="D57" s="5" t="n">
        <v>320569</v>
      </c>
      <c r="E57" s="5" t="n">
        <v>1719004</v>
      </c>
    </row>
    <row r="58">
      <c r="A58" s="4" t="inlineStr">
        <is>
          <t>Product line gross profit</t>
        </is>
      </c>
      <c r="B58" s="6" t="n">
        <v>81013</v>
      </c>
      <c r="C58" s="6" t="n">
        <v>386300</v>
      </c>
      <c r="D58" s="6" t="n">
        <v>372742</v>
      </c>
      <c r="E58" s="6" t="n">
        <v>17077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Reconciliation of Cost of Goods Sold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conciliation of Cost of Goods Sold [Abstract]</t>
        </is>
      </c>
      <c r="B3" s="4" t="inlineStr">
        <is>
          <t xml:space="preserve"> </t>
        </is>
      </c>
      <c r="C3" s="4" t="inlineStr">
        <is>
          <t xml:space="preserve"> </t>
        </is>
      </c>
      <c r="D3" s="4" t="inlineStr">
        <is>
          <t xml:space="preserve"> </t>
        </is>
      </c>
      <c r="E3" s="4" t="inlineStr">
        <is>
          <t xml:space="preserve"> </t>
        </is>
      </c>
    </row>
    <row r="4">
      <c r="A4" s="4" t="inlineStr">
        <is>
          <t>Cost of goods sold</t>
        </is>
      </c>
      <c r="B4" s="6" t="n">
        <v>4076081</v>
      </c>
      <c r="C4" s="6" t="n">
        <v>4493125</v>
      </c>
      <c r="D4" s="6" t="n">
        <v>12134535</v>
      </c>
      <c r="E4" s="6" t="n">
        <v>14650910</v>
      </c>
    </row>
    <row r="5">
      <c r="A5" s="4" t="inlineStr">
        <is>
          <t>Inventory write-downs</t>
        </is>
      </c>
      <c r="B5" s="4" t="inlineStr">
        <is>
          <t xml:space="preserve"> </t>
        </is>
      </c>
      <c r="C5" s="4" t="inlineStr">
        <is>
          <t xml:space="preserve"> </t>
        </is>
      </c>
      <c r="D5" s="5" t="n">
        <v>0</v>
      </c>
      <c r="E5" s="5" t="n">
        <v>119000</v>
      </c>
    </row>
    <row r="6">
      <c r="A6" s="4" t="inlineStr">
        <is>
          <t>Product Line [Member]</t>
        </is>
      </c>
      <c r="B6" s="4" t="inlineStr">
        <is>
          <t xml:space="preserve"> </t>
        </is>
      </c>
      <c r="C6" s="4" t="inlineStr">
        <is>
          <t xml:space="preserve"> </t>
        </is>
      </c>
      <c r="D6" s="4" t="inlineStr">
        <is>
          <t xml:space="preserve"> </t>
        </is>
      </c>
      <c r="E6" s="4" t="inlineStr">
        <is>
          <t xml:space="preserve"> </t>
        </is>
      </c>
    </row>
    <row r="7">
      <c r="A7" s="3" t="inlineStr">
        <is>
          <t>Reconciliation of Cost of Goods Sold [Abstract]</t>
        </is>
      </c>
      <c r="B7" s="4" t="inlineStr">
        <is>
          <t xml:space="preserve"> </t>
        </is>
      </c>
      <c r="C7" s="4" t="inlineStr">
        <is>
          <t xml:space="preserve"> </t>
        </is>
      </c>
      <c r="D7" s="4" t="inlineStr">
        <is>
          <t xml:space="preserve"> </t>
        </is>
      </c>
      <c r="E7" s="4" t="inlineStr">
        <is>
          <t xml:space="preserve"> </t>
        </is>
      </c>
    </row>
    <row r="8">
      <c r="A8" s="4" t="inlineStr">
        <is>
          <t>Cost of goods sold</t>
        </is>
      </c>
      <c r="B8" s="5" t="n">
        <v>2869923</v>
      </c>
      <c r="C8" s="5" t="n">
        <v>3485580</v>
      </c>
      <c r="D8" s="5" t="n">
        <v>9187974</v>
      </c>
      <c r="E8" s="5" t="n">
        <v>11974485</v>
      </c>
    </row>
    <row r="9">
      <c r="A9" s="4" t="inlineStr">
        <is>
          <t>Segment Reconciling Item [Member]</t>
        </is>
      </c>
      <c r="B9" s="4" t="inlineStr">
        <is>
          <t xml:space="preserve"> </t>
        </is>
      </c>
      <c r="C9" s="4" t="inlineStr">
        <is>
          <t xml:space="preserve"> </t>
        </is>
      </c>
      <c r="D9" s="4" t="inlineStr">
        <is>
          <t xml:space="preserve"> </t>
        </is>
      </c>
      <c r="E9" s="4" t="inlineStr">
        <is>
          <t xml:space="preserve"> </t>
        </is>
      </c>
    </row>
    <row r="10">
      <c r="A10" s="3" t="inlineStr">
        <is>
          <t>Reconciliation of Cost of Goods Sold [Abstract]</t>
        </is>
      </c>
      <c r="B10" s="4" t="inlineStr">
        <is>
          <t xml:space="preserve"> </t>
        </is>
      </c>
      <c r="C10" s="4" t="inlineStr">
        <is>
          <t xml:space="preserve"> </t>
        </is>
      </c>
      <c r="D10" s="4" t="inlineStr">
        <is>
          <t xml:space="preserve"> </t>
        </is>
      </c>
      <c r="E10" s="4" t="inlineStr">
        <is>
          <t xml:space="preserve"> </t>
        </is>
      </c>
    </row>
    <row r="11">
      <c r="A11" s="4" t="inlineStr">
        <is>
          <t>Other indirect manufacturing and production control expenses and period costs</t>
        </is>
      </c>
      <c r="B11" s="5" t="n">
        <v>672373</v>
      </c>
      <c r="C11" s="5" t="n">
        <v>596344</v>
      </c>
      <c r="D11" s="5" t="n">
        <v>1934837</v>
      </c>
      <c r="E11" s="5" t="n">
        <v>1660231</v>
      </c>
    </row>
    <row r="12">
      <c r="A12" s="4" t="inlineStr">
        <is>
          <t>Freight out</t>
        </is>
      </c>
      <c r="B12" s="5" t="n">
        <v>286526</v>
      </c>
      <c r="C12" s="5" t="n">
        <v>216817</v>
      </c>
      <c r="D12" s="5" t="n">
        <v>828990</v>
      </c>
      <c r="E12" s="5" t="n">
        <v>851171</v>
      </c>
    </row>
    <row r="13">
      <c r="A13" s="4" t="inlineStr">
        <is>
          <t>Inventory write-downs</t>
        </is>
      </c>
      <c r="B13" s="5" t="n">
        <v>0</v>
      </c>
      <c r="C13" s="5" t="n">
        <v>0</v>
      </c>
      <c r="D13" s="5" t="n">
        <v>0</v>
      </c>
      <c r="E13" s="5" t="n">
        <v>119000</v>
      </c>
    </row>
    <row r="14">
      <c r="A14" s="4" t="inlineStr">
        <is>
          <t>Other inventory adjustments</t>
        </is>
      </c>
      <c r="B14" s="6" t="n">
        <v>247259</v>
      </c>
      <c r="C14" s="6" t="n">
        <v>194384</v>
      </c>
      <c r="D14" s="6" t="n">
        <v>182734</v>
      </c>
      <c r="E14" s="6" t="n">
        <v>460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Reconciliation of Gross Profit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conciliation of Gross Profit [Abstract]</t>
        </is>
      </c>
      <c r="B3" s="4" t="inlineStr">
        <is>
          <t xml:space="preserve"> </t>
        </is>
      </c>
      <c r="C3" s="4" t="inlineStr">
        <is>
          <t xml:space="preserve"> </t>
        </is>
      </c>
      <c r="D3" s="4" t="inlineStr">
        <is>
          <t xml:space="preserve"> </t>
        </is>
      </c>
      <c r="E3" s="4" t="inlineStr">
        <is>
          <t xml:space="preserve"> </t>
        </is>
      </c>
    </row>
    <row r="4">
      <c r="A4" s="4" t="inlineStr">
        <is>
          <t>Sales and marketing</t>
        </is>
      </c>
      <c r="B4" s="6" t="n">
        <v>-3684506</v>
      </c>
      <c r="C4" s="6" t="n">
        <v>-3267436</v>
      </c>
      <c r="D4" s="6" t="n">
        <v>-10702796</v>
      </c>
      <c r="E4" s="6" t="n">
        <v>-10715066</v>
      </c>
    </row>
    <row r="5">
      <c r="A5" s="4" t="inlineStr">
        <is>
          <t>General and administrative</t>
        </is>
      </c>
      <c r="B5" s="5" t="n">
        <v>-1199511</v>
      </c>
      <c r="C5" s="5" t="n">
        <v>-1053357</v>
      </c>
      <c r="D5" s="5" t="n">
        <v>-4550841</v>
      </c>
      <c r="E5" s="5" t="n">
        <v>-3654788</v>
      </c>
    </row>
    <row r="6">
      <c r="A6" s="4" t="inlineStr">
        <is>
          <t>Other income (expense) net</t>
        </is>
      </c>
      <c r="B6" s="5" t="n">
        <v>65425</v>
      </c>
      <c r="C6" s="5" t="n">
        <v>69159</v>
      </c>
      <c r="D6" s="5" t="n">
        <v>229474</v>
      </c>
      <c r="E6" s="5" t="n">
        <v>168935</v>
      </c>
    </row>
    <row r="7">
      <c r="A7" s="4" t="inlineStr">
        <is>
          <t>Loss before income taxes</t>
        </is>
      </c>
      <c r="B7" s="5" t="n">
        <v>-3632707</v>
      </c>
      <c r="C7" s="5" t="n">
        <v>-2102960</v>
      </c>
      <c r="D7" s="5" t="n">
        <v>-9038069</v>
      </c>
      <c r="E7" s="5" t="n">
        <v>-4469826</v>
      </c>
    </row>
    <row r="8">
      <c r="A8" s="4" t="inlineStr">
        <is>
          <t>Product Line [Member]</t>
        </is>
      </c>
      <c r="B8" s="4" t="inlineStr">
        <is>
          <t xml:space="preserve"> </t>
        </is>
      </c>
      <c r="C8" s="4" t="inlineStr">
        <is>
          <t xml:space="preserve"> </t>
        </is>
      </c>
      <c r="D8" s="4" t="inlineStr">
        <is>
          <t xml:space="preserve"> </t>
        </is>
      </c>
      <c r="E8" s="4" t="inlineStr">
        <is>
          <t xml:space="preserve"> </t>
        </is>
      </c>
    </row>
    <row r="9">
      <c r="A9" s="3" t="inlineStr">
        <is>
          <t>Reconciliation of Gross Profit [Abstract]</t>
        </is>
      </c>
      <c r="B9" s="4" t="inlineStr">
        <is>
          <t xml:space="preserve"> </t>
        </is>
      </c>
      <c r="C9" s="4" t="inlineStr">
        <is>
          <t xml:space="preserve"> </t>
        </is>
      </c>
      <c r="D9" s="4" t="inlineStr">
        <is>
          <t xml:space="preserve"> </t>
        </is>
      </c>
      <c r="E9" s="4" t="inlineStr">
        <is>
          <t xml:space="preserve"> </t>
        </is>
      </c>
    </row>
    <row r="10">
      <c r="A10" s="4" t="inlineStr">
        <is>
          <t>Product line gross profit</t>
        </is>
      </c>
      <c r="B10" s="5" t="n">
        <v>2392043</v>
      </c>
      <c r="C10" s="5" t="n">
        <v>3156219</v>
      </c>
      <c r="D10" s="5" t="n">
        <v>8932655</v>
      </c>
      <c r="E10" s="5" t="n">
        <v>12407518</v>
      </c>
    </row>
    <row r="11">
      <c r="A11" s="4" t="inlineStr">
        <is>
          <t>Segment Reconciling Item [Member]</t>
        </is>
      </c>
      <c r="B11" s="4" t="inlineStr">
        <is>
          <t xml:space="preserve"> </t>
        </is>
      </c>
      <c r="C11" s="4" t="inlineStr">
        <is>
          <t xml:space="preserve"> </t>
        </is>
      </c>
      <c r="D11" s="4" t="inlineStr">
        <is>
          <t xml:space="preserve"> </t>
        </is>
      </c>
      <c r="E11" s="4" t="inlineStr">
        <is>
          <t xml:space="preserve"> </t>
        </is>
      </c>
    </row>
    <row r="12">
      <c r="A12" s="3" t="inlineStr">
        <is>
          <t>Reconciliation of Gross Profit [Abstract]</t>
        </is>
      </c>
      <c r="B12" s="4" t="inlineStr">
        <is>
          <t xml:space="preserve"> </t>
        </is>
      </c>
      <c r="C12" s="4" t="inlineStr">
        <is>
          <t xml:space="preserve"> </t>
        </is>
      </c>
      <c r="D12" s="4" t="inlineStr">
        <is>
          <t xml:space="preserve"> </t>
        </is>
      </c>
      <c r="E12" s="4" t="inlineStr">
        <is>
          <t xml:space="preserve"> </t>
        </is>
      </c>
    </row>
    <row r="13">
      <c r="A13" s="4" t="inlineStr">
        <is>
          <t>Other indirect manufacturing and production control expenses and period cost</t>
        </is>
      </c>
      <c r="B13" s="5" t="n">
        <v>-1206158</v>
      </c>
      <c r="C13" s="5" t="n">
        <v>-1007545</v>
      </c>
      <c r="D13" s="5" t="n">
        <v>-2946561</v>
      </c>
      <c r="E13" s="5" t="n">
        <v>-2676425</v>
      </c>
    </row>
    <row r="14">
      <c r="A14" s="4" t="inlineStr">
        <is>
          <t>Sales and marketing</t>
        </is>
      </c>
      <c r="B14" s="5" t="n">
        <v>-3684506</v>
      </c>
      <c r="C14" s="5" t="n">
        <v>-3267436</v>
      </c>
      <c r="D14" s="5" t="n">
        <v>-10702796</v>
      </c>
      <c r="E14" s="5" t="n">
        <v>-10715066</v>
      </c>
    </row>
    <row r="15">
      <c r="A15" s="4" t="inlineStr">
        <is>
          <t>General and administrative</t>
        </is>
      </c>
      <c r="B15" s="5" t="n">
        <v>-1199511</v>
      </c>
      <c r="C15" s="5" t="n">
        <v>-1053357</v>
      </c>
      <c r="D15" s="5" t="n">
        <v>-4550841</v>
      </c>
      <c r="E15" s="5" t="n">
        <v>-3654788</v>
      </c>
    </row>
    <row r="16">
      <c r="A16" s="4" t="inlineStr">
        <is>
          <t>Other income (expense) net</t>
        </is>
      </c>
      <c r="B16" s="6" t="n">
        <v>65425</v>
      </c>
      <c r="C16" s="6" t="n">
        <v>69159</v>
      </c>
      <c r="D16" s="6" t="n">
        <v>229474</v>
      </c>
      <c r="E16" s="6" t="n">
        <v>1689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Net Sales by Geographic Area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Sales by Geographic Area [Abstract]</t>
        </is>
      </c>
      <c r="B3" s="4" t="inlineStr">
        <is>
          <t xml:space="preserve"> </t>
        </is>
      </c>
      <c r="C3" s="4" t="inlineStr">
        <is>
          <t xml:space="preserve"> </t>
        </is>
      </c>
      <c r="D3" s="4" t="inlineStr">
        <is>
          <t xml:space="preserve"> </t>
        </is>
      </c>
      <c r="E3" s="4" t="inlineStr">
        <is>
          <t xml:space="preserve"> </t>
        </is>
      </c>
    </row>
    <row r="4">
      <c r="A4" s="4" t="inlineStr">
        <is>
          <t>Net sales</t>
        </is>
      </c>
      <c r="B4" s="6" t="n">
        <v>5261966</v>
      </c>
      <c r="C4" s="6" t="n">
        <v>6641799</v>
      </c>
      <c r="D4" s="6" t="n">
        <v>18120629</v>
      </c>
      <c r="E4" s="6" t="n">
        <v>24382003</v>
      </c>
    </row>
    <row r="5">
      <c r="A5" s="4" t="inlineStr">
        <is>
          <t>Reportable Geographical Component [Member] | United States [Member]</t>
        </is>
      </c>
      <c r="B5" s="4" t="inlineStr">
        <is>
          <t xml:space="preserve"> </t>
        </is>
      </c>
      <c r="C5" s="4" t="inlineStr">
        <is>
          <t xml:space="preserve"> </t>
        </is>
      </c>
      <c r="D5" s="4" t="inlineStr">
        <is>
          <t xml:space="preserve"> </t>
        </is>
      </c>
      <c r="E5" s="4" t="inlineStr">
        <is>
          <t xml:space="preserve"> </t>
        </is>
      </c>
    </row>
    <row r="6">
      <c r="A6" s="3" t="inlineStr">
        <is>
          <t>Net Sales by Geographic Area [Abstract]</t>
        </is>
      </c>
      <c r="B6" s="4" t="inlineStr">
        <is>
          <t xml:space="preserve"> </t>
        </is>
      </c>
      <c r="C6" s="4" t="inlineStr">
        <is>
          <t xml:space="preserve"> </t>
        </is>
      </c>
      <c r="D6" s="4" t="inlineStr">
        <is>
          <t xml:space="preserve"> </t>
        </is>
      </c>
      <c r="E6" s="4" t="inlineStr">
        <is>
          <t xml:space="preserve"> </t>
        </is>
      </c>
    </row>
    <row r="7">
      <c r="A7" s="4" t="inlineStr">
        <is>
          <t>Net sales</t>
        </is>
      </c>
      <c r="B7" s="5" t="n">
        <v>5188939</v>
      </c>
      <c r="C7" s="5" t="n">
        <v>6545336</v>
      </c>
      <c r="D7" s="5" t="n">
        <v>17700626</v>
      </c>
      <c r="E7" s="5" t="n">
        <v>23630410</v>
      </c>
    </row>
    <row r="8">
      <c r="A8" s="4" t="inlineStr">
        <is>
          <t>Reportable Geographical Component [Member] | International [Member]</t>
        </is>
      </c>
      <c r="B8" s="4" t="inlineStr">
        <is>
          <t xml:space="preserve"> </t>
        </is>
      </c>
      <c r="C8" s="4" t="inlineStr">
        <is>
          <t xml:space="preserve"> </t>
        </is>
      </c>
      <c r="D8" s="4" t="inlineStr">
        <is>
          <t xml:space="preserve"> </t>
        </is>
      </c>
      <c r="E8" s="4" t="inlineStr">
        <is>
          <t xml:space="preserve"> </t>
        </is>
      </c>
    </row>
    <row r="9">
      <c r="A9" s="3" t="inlineStr">
        <is>
          <t>Net Sales by Geographic Area [Abstract]</t>
        </is>
      </c>
      <c r="B9" s="4" t="inlineStr">
        <is>
          <t xml:space="preserve"> </t>
        </is>
      </c>
      <c r="C9" s="4" t="inlineStr">
        <is>
          <t xml:space="preserve"> </t>
        </is>
      </c>
      <c r="D9" s="4" t="inlineStr">
        <is>
          <t xml:space="preserve"> </t>
        </is>
      </c>
      <c r="E9" s="4" t="inlineStr">
        <is>
          <t xml:space="preserve"> </t>
        </is>
      </c>
    </row>
    <row r="10">
      <c r="A10" s="4" t="inlineStr">
        <is>
          <t>Net sales</t>
        </is>
      </c>
      <c r="B10" s="6" t="n">
        <v>73027</v>
      </c>
      <c r="C10" s="6" t="n">
        <v>96463</v>
      </c>
      <c r="D10" s="6" t="n">
        <v>420003</v>
      </c>
      <c r="E10" s="6" t="n">
        <v>7515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4</t>
        </is>
      </c>
      <c r="C1" s="2" t="inlineStr">
        <is>
          <t>Jun. 30, 2023</t>
        </is>
      </c>
    </row>
    <row r="2">
      <c r="A2" s="4" t="inlineStr">
        <is>
          <t>Non-Recurring [Member]</t>
        </is>
      </c>
      <c r="B2" s="4" t="inlineStr">
        <is>
          <t xml:space="preserve"> </t>
        </is>
      </c>
      <c r="C2" s="4" t="inlineStr">
        <is>
          <t xml:space="preserve"> </t>
        </is>
      </c>
    </row>
    <row r="3">
      <c r="A3" s="3" t="inlineStr">
        <is>
          <t>Fair Value Measurements [Abstract]</t>
        </is>
      </c>
      <c r="B3" s="4" t="inlineStr">
        <is>
          <t xml:space="preserve"> </t>
        </is>
      </c>
      <c r="C3" s="4" t="inlineStr">
        <is>
          <t xml:space="preserve"> </t>
        </is>
      </c>
    </row>
    <row r="4">
      <c r="A4" s="4" t="inlineStr">
        <is>
          <t>Assets</t>
        </is>
      </c>
      <c r="B4" s="6" t="n">
        <v>0</v>
      </c>
      <c r="C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USD ($)</t>
        </is>
      </c>
      <c r="B1" s="2" t="inlineStr">
        <is>
          <t>Mar. 31, 2024</t>
        </is>
      </c>
      <c r="C1" s="2" t="inlineStr">
        <is>
          <t>Jun. 30, 2023</t>
        </is>
      </c>
    </row>
    <row r="2">
      <c r="A2" s="3" t="inlineStr">
        <is>
          <t>Inventories [Abstract]</t>
        </is>
      </c>
      <c r="B2" s="4" t="inlineStr">
        <is>
          <t xml:space="preserve"> </t>
        </is>
      </c>
      <c r="C2" s="4" t="inlineStr">
        <is>
          <t xml:space="preserve"> </t>
        </is>
      </c>
    </row>
    <row r="3">
      <c r="A3" s="4" t="inlineStr">
        <is>
          <t>Total supplies inventory</t>
        </is>
      </c>
      <c r="B3" s="6" t="n">
        <v>247589</v>
      </c>
      <c r="C3" s="6" t="n">
        <v>326834</v>
      </c>
    </row>
    <row r="4">
      <c r="A4" s="4" t="inlineStr">
        <is>
          <t>Total inventory</t>
        </is>
      </c>
      <c r="B4" s="5" t="n">
        <v>25307687</v>
      </c>
      <c r="C4" s="5" t="n">
        <v>26753576</v>
      </c>
    </row>
    <row r="5">
      <c r="A5" s="4" t="inlineStr">
        <is>
          <t>Short-term portion</t>
        </is>
      </c>
      <c r="B5" s="5" t="n">
        <v>10439754</v>
      </c>
      <c r="C5" s="5" t="n">
        <v>7476046</v>
      </c>
    </row>
    <row r="6">
      <c r="A6" s="4" t="inlineStr">
        <is>
          <t>Long-term portion</t>
        </is>
      </c>
      <c r="B6" s="5" t="n">
        <v>14867933</v>
      </c>
      <c r="C6" s="5" t="n">
        <v>19277530</v>
      </c>
    </row>
    <row r="7">
      <c r="A7" s="4" t="inlineStr">
        <is>
          <t>Work-in-process inventories issued to active production jobs</t>
        </is>
      </c>
      <c r="B7" s="5" t="n">
        <v>1430000</v>
      </c>
      <c r="C7" s="5" t="n">
        <v>1990000</v>
      </c>
    </row>
    <row r="8">
      <c r="A8" s="4" t="inlineStr">
        <is>
          <t>Finished Jewelry [Member]</t>
        </is>
      </c>
      <c r="B8" s="4" t="inlineStr">
        <is>
          <t xml:space="preserve"> </t>
        </is>
      </c>
      <c r="C8" s="4" t="inlineStr">
        <is>
          <t xml:space="preserve"> </t>
        </is>
      </c>
    </row>
    <row r="9">
      <c r="A9" s="3" t="inlineStr">
        <is>
          <t>Inventories [Abstract]</t>
        </is>
      </c>
      <c r="B9" s="4" t="inlineStr">
        <is>
          <t xml:space="preserve"> </t>
        </is>
      </c>
      <c r="C9" s="4" t="inlineStr">
        <is>
          <t xml:space="preserve"> </t>
        </is>
      </c>
    </row>
    <row r="10">
      <c r="A10" s="4" t="inlineStr">
        <is>
          <t>Raw materials</t>
        </is>
      </c>
      <c r="B10" s="5" t="n">
        <v>1413161</v>
      </c>
      <c r="C10" s="5" t="n">
        <v>1288906</v>
      </c>
    </row>
    <row r="11">
      <c r="A11" s="4" t="inlineStr">
        <is>
          <t>Work-in-process</t>
        </is>
      </c>
      <c r="B11" s="5" t="n">
        <v>976263</v>
      </c>
      <c r="C11" s="5" t="n">
        <v>1223670</v>
      </c>
    </row>
    <row r="12">
      <c r="A12" s="4" t="inlineStr">
        <is>
          <t>Finished goods</t>
        </is>
      </c>
      <c r="B12" s="5" t="n">
        <v>12426496</v>
      </c>
      <c r="C12" s="5" t="n">
        <v>12772611</v>
      </c>
    </row>
    <row r="13">
      <c r="A13" s="4" t="inlineStr">
        <is>
          <t>Finished goods on consignment</t>
        </is>
      </c>
      <c r="B13" s="5" t="n">
        <v>2070210</v>
      </c>
      <c r="C13" s="5" t="n">
        <v>2039506</v>
      </c>
    </row>
    <row r="14">
      <c r="A14" s="4" t="inlineStr">
        <is>
          <t>Total</t>
        </is>
      </c>
      <c r="B14" s="5" t="n">
        <v>16886130</v>
      </c>
      <c r="C14" s="5" t="n">
        <v>17324693</v>
      </c>
    </row>
    <row r="15">
      <c r="A15" s="4" t="inlineStr">
        <is>
          <t>Loose Jewels [Member]</t>
        </is>
      </c>
      <c r="B15" s="4" t="inlineStr">
        <is>
          <t xml:space="preserve"> </t>
        </is>
      </c>
      <c r="C15" s="4" t="inlineStr">
        <is>
          <t xml:space="preserve"> </t>
        </is>
      </c>
    </row>
    <row r="16">
      <c r="A16" s="3" t="inlineStr">
        <is>
          <t>Inventories [Abstract]</t>
        </is>
      </c>
      <c r="B16" s="4" t="inlineStr">
        <is>
          <t xml:space="preserve"> </t>
        </is>
      </c>
      <c r="C16" s="4" t="inlineStr">
        <is>
          <t xml:space="preserve"> </t>
        </is>
      </c>
    </row>
    <row r="17">
      <c r="A17" s="4" t="inlineStr">
        <is>
          <t>Raw materials</t>
        </is>
      </c>
      <c r="B17" s="5" t="n">
        <v>109876</v>
      </c>
      <c r="C17" s="5" t="n">
        <v>421603</v>
      </c>
    </row>
    <row r="18">
      <c r="A18" s="4" t="inlineStr">
        <is>
          <t>Work-in-process</t>
        </is>
      </c>
      <c r="B18" s="5" t="n">
        <v>5149485</v>
      </c>
      <c r="C18" s="5" t="n">
        <v>6131853</v>
      </c>
    </row>
    <row r="19">
      <c r="A19" s="4" t="inlineStr">
        <is>
          <t>Finished goods</t>
        </is>
      </c>
      <c r="B19" s="5" t="n">
        <v>2715318</v>
      </c>
      <c r="C19" s="5" t="n">
        <v>2294270</v>
      </c>
    </row>
    <row r="20">
      <c r="A20" s="4" t="inlineStr">
        <is>
          <t>Finished goods on consignment</t>
        </is>
      </c>
      <c r="B20" s="5" t="n">
        <v>199289</v>
      </c>
      <c r="C20" s="5" t="n">
        <v>254323</v>
      </c>
    </row>
    <row r="21">
      <c r="A21" s="4" t="inlineStr">
        <is>
          <t>Total</t>
        </is>
      </c>
      <c r="B21" s="6" t="n">
        <v>8173968</v>
      </c>
      <c r="C21" s="6" t="n">
        <v>91020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RECEIVABLE (Details) - Convertible Promissory Note [Member] - USD ($)</t>
        </is>
      </c>
      <c r="B1" s="2" t="inlineStr">
        <is>
          <t>Mar. 31, 2024</t>
        </is>
      </c>
      <c r="C1" s="2" t="inlineStr">
        <is>
          <t>Mar. 05, 2021</t>
        </is>
      </c>
    </row>
    <row r="2">
      <c r="A2" s="3" t="inlineStr">
        <is>
          <t>Note Receivable [Abstract]</t>
        </is>
      </c>
      <c r="B2" s="4" t="inlineStr">
        <is>
          <t xml:space="preserve"> </t>
        </is>
      </c>
      <c r="C2" s="4" t="inlineStr">
        <is>
          <t xml:space="preserve"> </t>
        </is>
      </c>
    </row>
    <row r="3">
      <c r="A3" s="4" t="inlineStr">
        <is>
          <t>Note receivable</t>
        </is>
      </c>
      <c r="B3" s="4" t="inlineStr">
        <is>
          <t xml:space="preserve"> </t>
        </is>
      </c>
      <c r="C3" s="6" t="n">
        <v>250000</v>
      </c>
    </row>
    <row r="4">
      <c r="A4" s="4" t="inlineStr">
        <is>
          <t>Interest rate</t>
        </is>
      </c>
      <c r="B4" s="9" t="n">
        <v>0.0014</v>
      </c>
      <c r="C4" s="4" t="inlineStr">
        <is>
          <t xml:space="preserve"> </t>
        </is>
      </c>
    </row>
    <row r="5">
      <c r="A5" s="4" t="inlineStr">
        <is>
          <t>Interest rate during event of default</t>
        </is>
      </c>
      <c r="B5" s="10" t="n">
        <v>0.05</v>
      </c>
      <c r="C5" s="4" t="inlineStr">
        <is>
          <t xml:space="preserve"> </t>
        </is>
      </c>
    </row>
    <row r="6">
      <c r="A6" s="4" t="inlineStr">
        <is>
          <t>Percentage of per unit price of units purchased by investors</t>
        </is>
      </c>
      <c r="B6" s="10" t="n">
        <v>0.8</v>
      </c>
      <c r="C6" s="4" t="inlineStr">
        <is>
          <t xml:space="preserve"> </t>
        </is>
      </c>
    </row>
    <row r="7">
      <c r="A7" s="4" t="inlineStr">
        <is>
          <t>Value used to compute equity securities received upon conversion</t>
        </is>
      </c>
      <c r="B7" s="6" t="n">
        <v>3350000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Mar. 31, 2024</t>
        </is>
      </c>
      <c r="C1" s="2" t="inlineStr">
        <is>
          <t>Jun. 30, 2023</t>
        </is>
      </c>
    </row>
    <row r="2">
      <c r="A2" s="3" t="inlineStr">
        <is>
          <t>ACCRUED EXPENSES AND OTHER LIABILITIES [Abstract]</t>
        </is>
      </c>
      <c r="B2" s="4" t="inlineStr">
        <is>
          <t xml:space="preserve"> </t>
        </is>
      </c>
      <c r="C2" s="4" t="inlineStr">
        <is>
          <t xml:space="preserve"> </t>
        </is>
      </c>
    </row>
    <row r="3">
      <c r="A3" s="4" t="inlineStr">
        <is>
          <t>Deferred revenue</t>
        </is>
      </c>
      <c r="B3" s="6" t="n">
        <v>470075</v>
      </c>
      <c r="C3" s="6" t="n">
        <v>566896</v>
      </c>
    </row>
    <row r="4">
      <c r="A4" s="4" t="inlineStr">
        <is>
          <t>Accrued compensation and related benefits</t>
        </is>
      </c>
      <c r="B4" s="5" t="n">
        <v>372223</v>
      </c>
      <c r="C4" s="5" t="n">
        <v>382630</v>
      </c>
    </row>
    <row r="5">
      <c r="A5" s="4" t="inlineStr">
        <is>
          <t>Accrued sales taxes and franchise tax</t>
        </is>
      </c>
      <c r="B5" s="5" t="n">
        <v>204806</v>
      </c>
      <c r="C5" s="5" t="n">
        <v>202091</v>
      </c>
    </row>
    <row r="6">
      <c r="A6" s="4" t="inlineStr">
        <is>
          <t>Accrued cooperative advertising</t>
        </is>
      </c>
      <c r="B6" s="5" t="n">
        <v>306174</v>
      </c>
      <c r="C6" s="5" t="n">
        <v>243861</v>
      </c>
    </row>
    <row r="7">
      <c r="A7" s="4" t="inlineStr">
        <is>
          <t>Other accrued expenses</t>
        </is>
      </c>
      <c r="B7" s="5" t="n">
        <v>2986</v>
      </c>
      <c r="C7" s="5" t="n">
        <v>1</v>
      </c>
    </row>
    <row r="8">
      <c r="A8" s="4" t="inlineStr">
        <is>
          <t>Total accrued expenses and other liabilities</t>
        </is>
      </c>
      <c r="B8" s="6" t="n">
        <v>1356264</v>
      </c>
      <c r="C8" s="6" t="n">
        <v>13954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Combined federal and state statutory tax rate</t>
        </is>
      </c>
      <c r="B4" s="9" t="n">
        <v>0.2294</v>
      </c>
      <c r="C4" s="4" t="inlineStr">
        <is>
          <t xml:space="preserve"> </t>
        </is>
      </c>
      <c r="D4" s="9" t="n">
        <v>0.2294</v>
      </c>
      <c r="E4" s="4" t="inlineStr">
        <is>
          <t xml:space="preserve"> </t>
        </is>
      </c>
    </row>
    <row r="5">
      <c r="A5" s="4" t="inlineStr">
        <is>
          <t>Federal income tax rate</t>
        </is>
      </c>
      <c r="B5" s="10" t="n">
        <v>0.21</v>
      </c>
      <c r="C5" s="4" t="inlineStr">
        <is>
          <t xml:space="preserve"> </t>
        </is>
      </c>
      <c r="D5" s="10" t="n">
        <v>0.21</v>
      </c>
      <c r="E5" s="4" t="inlineStr">
        <is>
          <t xml:space="preserve"> </t>
        </is>
      </c>
    </row>
    <row r="6">
      <c r="A6" s="4" t="inlineStr">
        <is>
          <t>Blended state income tax rate</t>
        </is>
      </c>
      <c r="B6" s="9" t="n">
        <v>0.0194</v>
      </c>
      <c r="C6" s="4" t="inlineStr">
        <is>
          <t xml:space="preserve"> </t>
        </is>
      </c>
      <c r="D6" s="9" t="n">
        <v>0.0194</v>
      </c>
      <c r="E6" s="4" t="inlineStr">
        <is>
          <t xml:space="preserve"> </t>
        </is>
      </c>
    </row>
    <row r="7">
      <c r="A7" s="4" t="inlineStr">
        <is>
          <t>Effective tax rate</t>
        </is>
      </c>
      <c r="B7" s="10" t="n">
        <v>0</v>
      </c>
      <c r="C7" s="4" t="inlineStr">
        <is>
          <t>(131.06%)</t>
        </is>
      </c>
      <c r="D7" s="10" t="n">
        <v>0</v>
      </c>
      <c r="E7" s="4" t="inlineStr">
        <is>
          <t>(131.06%)</t>
        </is>
      </c>
    </row>
    <row r="8">
      <c r="A8" s="4" t="inlineStr">
        <is>
          <t>Income tax expense</t>
        </is>
      </c>
      <c r="B8" s="6" t="n">
        <v>0</v>
      </c>
      <c r="C8" s="6" t="n">
        <v>-6293048</v>
      </c>
      <c r="D8" s="6" t="n">
        <v>0</v>
      </c>
      <c r="E8" s="6" t="n">
        <v>-58581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26" customWidth="1" min="5" max="5"/>
    <col width="22" customWidth="1" min="6" max="6"/>
    <col width="22" customWidth="1" min="7" max="7"/>
  </cols>
  <sheetData>
    <row r="1">
      <c r="A1" s="1" t="inlineStr">
        <is>
          <t>COMMITMENTS AND CONTINGENCIES, Lease Arrangements (Details)</t>
        </is>
      </c>
      <c r="C1" s="2" t="inlineStr">
        <is>
          <t>3 Months Ended</t>
        </is>
      </c>
      <c r="E1" s="2" t="inlineStr">
        <is>
          <t>9 Months Ended</t>
        </is>
      </c>
    </row>
    <row r="2">
      <c r="B2" s="2" t="inlineStr">
        <is>
          <t>Jan. 29, 2021 USD ($)</t>
        </is>
      </c>
      <c r="C2" s="2" t="inlineStr">
        <is>
          <t>Mar. 31, 2024 USD ($) ft²</t>
        </is>
      </c>
      <c r="D2" s="2" t="inlineStr">
        <is>
          <t>Mar. 31, 2023 USD ($)</t>
        </is>
      </c>
      <c r="E2" s="2" t="inlineStr">
        <is>
          <t>Mar. 31, 2024 USD ($) ft²</t>
        </is>
      </c>
      <c r="F2" s="2" t="inlineStr">
        <is>
          <t>Mar. 31, 2023 USD ($)</t>
        </is>
      </c>
      <c r="G2" s="2" t="inlineStr">
        <is>
          <t>Jun. 30, 2023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leased under operating lease | ft²</t>
        </is>
      </c>
      <c r="B4" s="4" t="inlineStr">
        <is>
          <t xml:space="preserve"> </t>
        </is>
      </c>
      <c r="C4" s="5" t="n">
        <v>36350</v>
      </c>
      <c r="D4" s="4" t="inlineStr">
        <is>
          <t xml:space="preserve"> </t>
        </is>
      </c>
      <c r="E4" s="5" t="n">
        <v>36350</v>
      </c>
      <c r="F4" s="4" t="inlineStr">
        <is>
          <t xml:space="preserve"> </t>
        </is>
      </c>
      <c r="G4" s="4" t="inlineStr">
        <is>
          <t xml:space="preserve"> </t>
        </is>
      </c>
    </row>
    <row r="5">
      <c r="A5" s="4" t="inlineStr">
        <is>
          <t>Period of extension on option</t>
        </is>
      </c>
      <c r="B5" s="4" t="inlineStr">
        <is>
          <t xml:space="preserve"> </t>
        </is>
      </c>
      <c r="C5" s="4" t="inlineStr">
        <is>
          <t>5 years</t>
        </is>
      </c>
      <c r="D5" s="4" t="inlineStr">
        <is>
          <t xml:space="preserve"> </t>
        </is>
      </c>
      <c r="E5" s="4" t="inlineStr">
        <is>
          <t>5 years</t>
        </is>
      </c>
      <c r="F5" s="4" t="inlineStr">
        <is>
          <t xml:space="preserve"> </t>
        </is>
      </c>
      <c r="G5" s="4" t="inlineStr">
        <is>
          <t xml:space="preserve"> </t>
        </is>
      </c>
    </row>
    <row r="6">
      <c r="A6" s="4" t="inlineStr">
        <is>
          <t>Minimum notice period for extension of lease term</t>
        </is>
      </c>
      <c r="B6" s="4" t="inlineStr">
        <is>
          <t xml:space="preserve"> </t>
        </is>
      </c>
      <c r="C6" s="4" t="inlineStr">
        <is>
          <t xml:space="preserve"> </t>
        </is>
      </c>
      <c r="D6" s="4" t="inlineStr">
        <is>
          <t xml:space="preserve"> </t>
        </is>
      </c>
      <c r="E6" s="4" t="inlineStr">
        <is>
          <t>270 days</t>
        </is>
      </c>
      <c r="F6" s="4" t="inlineStr">
        <is>
          <t xml:space="preserve"> </t>
        </is>
      </c>
      <c r="G6" s="4" t="inlineStr">
        <is>
          <t xml:space="preserve"> </t>
        </is>
      </c>
    </row>
    <row r="7">
      <c r="A7" s="4" t="inlineStr">
        <is>
          <t>Rent abatement</t>
        </is>
      </c>
      <c r="B7" s="6" t="n">
        <v>214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easehold improvements</t>
        </is>
      </c>
      <c r="B8" s="6" t="n">
        <v>54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 for leasehold improvements</t>
        </is>
      </c>
      <c r="B9" s="4" t="inlineStr">
        <is>
          <t xml:space="preserve"> </t>
        </is>
      </c>
      <c r="C9" s="6" t="n">
        <v>506000</v>
      </c>
      <c r="D9" s="4" t="inlineStr">
        <is>
          <t xml:space="preserve"> </t>
        </is>
      </c>
      <c r="E9" s="6" t="n">
        <v>506000</v>
      </c>
      <c r="F9" s="4" t="inlineStr">
        <is>
          <t xml:space="preserve"> </t>
        </is>
      </c>
      <c r="G9" s="4" t="inlineStr">
        <is>
          <t xml:space="preserve"> </t>
        </is>
      </c>
    </row>
    <row r="10">
      <c r="A10" s="3" t="inlineStr">
        <is>
          <t>Balance Sheet Classifications of Leas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 operating lease ROU assets</t>
        </is>
      </c>
      <c r="B11" s="4" t="inlineStr">
        <is>
          <t xml:space="preserve"> </t>
        </is>
      </c>
      <c r="C11" s="5" t="n">
        <v>1715475</v>
      </c>
      <c r="D11" s="4" t="inlineStr">
        <is>
          <t xml:space="preserve"> </t>
        </is>
      </c>
      <c r="E11" s="5" t="n">
        <v>1715475</v>
      </c>
      <c r="F11" s="4" t="inlineStr">
        <is>
          <t xml:space="preserve"> </t>
        </is>
      </c>
      <c r="G11" s="6" t="n">
        <v>2183232</v>
      </c>
    </row>
    <row r="12">
      <c r="A12" s="3" t="inlineStr">
        <is>
          <t>Operating Lease Liabiliti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operating lease liabilities</t>
        </is>
      </c>
      <c r="B13" s="4" t="inlineStr">
        <is>
          <t xml:space="preserve"> </t>
        </is>
      </c>
      <c r="C13" s="5" t="n">
        <v>898217</v>
      </c>
      <c r="D13" s="4" t="inlineStr">
        <is>
          <t xml:space="preserve"> </t>
        </is>
      </c>
      <c r="E13" s="5" t="n">
        <v>898217</v>
      </c>
      <c r="F13" s="4" t="inlineStr">
        <is>
          <t xml:space="preserve"> </t>
        </is>
      </c>
      <c r="G13" s="5" t="n">
        <v>880126</v>
      </c>
    </row>
    <row r="14">
      <c r="A14" s="4" t="inlineStr">
        <is>
          <t>Noncurrent operating lease liabilities</t>
        </is>
      </c>
      <c r="B14" s="4" t="inlineStr">
        <is>
          <t xml:space="preserve"> </t>
        </is>
      </c>
      <c r="C14" s="5" t="n">
        <v>1417478</v>
      </c>
      <c r="D14" s="4" t="inlineStr">
        <is>
          <t xml:space="preserve"> </t>
        </is>
      </c>
      <c r="E14" s="5" t="n">
        <v>1417478</v>
      </c>
      <c r="F14" s="4" t="inlineStr">
        <is>
          <t xml:space="preserve"> </t>
        </is>
      </c>
      <c r="G14" s="5" t="n">
        <v>2047742</v>
      </c>
    </row>
    <row r="15">
      <c r="A15" s="4" t="inlineStr">
        <is>
          <t>Total operating lease liabilities</t>
        </is>
      </c>
      <c r="B15" s="4" t="inlineStr">
        <is>
          <t xml:space="preserve"> </t>
        </is>
      </c>
      <c r="C15" s="5" t="n">
        <v>2315695</v>
      </c>
      <c r="D15" s="4" t="inlineStr">
        <is>
          <t xml:space="preserve"> </t>
        </is>
      </c>
      <c r="E15" s="5" t="n">
        <v>2315695</v>
      </c>
      <c r="F15" s="4" t="inlineStr">
        <is>
          <t xml:space="preserve"> </t>
        </is>
      </c>
      <c r="G15" s="4" t="inlineStr">
        <is>
          <t xml:space="preserve"> </t>
        </is>
      </c>
    </row>
    <row r="16">
      <c r="A16" s="4" t="inlineStr">
        <is>
          <t>Operating lease cost</t>
        </is>
      </c>
      <c r="B16" s="4" t="inlineStr">
        <is>
          <t xml:space="preserve"> </t>
        </is>
      </c>
      <c r="C16" s="6" t="n">
        <v>175000</v>
      </c>
      <c r="D16" s="6" t="n">
        <v>175000</v>
      </c>
      <c r="E16" s="6" t="n">
        <v>524000</v>
      </c>
      <c r="F16" s="6" t="n">
        <v>524000</v>
      </c>
      <c r="G16" s="4" t="inlineStr">
        <is>
          <t xml:space="preserve"> </t>
        </is>
      </c>
    </row>
    <row r="17">
      <c r="A17" s="4" t="inlineStr">
        <is>
          <t>Assumed discount rate</t>
        </is>
      </c>
      <c r="B17" s="4" t="inlineStr">
        <is>
          <t xml:space="preserve"> </t>
        </is>
      </c>
      <c r="C17" s="9" t="n">
        <v>0.0281</v>
      </c>
      <c r="D17" s="4" t="inlineStr">
        <is>
          <t xml:space="preserve"> </t>
        </is>
      </c>
      <c r="E17" s="9" t="n">
        <v>0.0281</v>
      </c>
      <c r="F17" s="4" t="inlineStr">
        <is>
          <t xml:space="preserve"> </t>
        </is>
      </c>
      <c r="G17" s="4" t="inlineStr">
        <is>
          <t xml:space="preserve"> </t>
        </is>
      </c>
    </row>
    <row r="18">
      <c r="A18" s="4" t="inlineStr">
        <is>
          <t>Remaining operating lease term</t>
        </is>
      </c>
      <c r="B18" s="4" t="inlineStr">
        <is>
          <t xml:space="preserve"> </t>
        </is>
      </c>
      <c r="C18" s="4" t="inlineStr">
        <is>
          <t>2 years 6 months 29 days</t>
        </is>
      </c>
      <c r="D18" s="4" t="inlineStr">
        <is>
          <t xml:space="preserve"> </t>
        </is>
      </c>
      <c r="E18" s="4" t="inlineStr">
        <is>
          <t>2 years 6 months 29 days</t>
        </is>
      </c>
      <c r="F18" s="4" t="inlineStr">
        <is>
          <t xml:space="preserve"> </t>
        </is>
      </c>
      <c r="G18" s="4" t="inlineStr">
        <is>
          <t xml:space="preserve"> </t>
        </is>
      </c>
    </row>
    <row r="19">
      <c r="A19" s="3" t="inlineStr">
        <is>
          <t>Future Lease Payments Under Operating Lea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4</t>
        </is>
      </c>
      <c r="B20" s="4" t="inlineStr">
        <is>
          <t xml:space="preserve"> </t>
        </is>
      </c>
      <c r="C20" s="6" t="n">
        <v>225426</v>
      </c>
      <c r="D20" s="4" t="inlineStr">
        <is>
          <t xml:space="preserve"> </t>
        </is>
      </c>
      <c r="E20" s="6" t="n">
        <v>225426</v>
      </c>
      <c r="F20" s="4" t="inlineStr">
        <is>
          <t xml:space="preserve"> </t>
        </is>
      </c>
      <c r="G20" s="4" t="inlineStr">
        <is>
          <t xml:space="preserve"> </t>
        </is>
      </c>
    </row>
    <row r="21">
      <c r="A21" s="4" t="inlineStr">
        <is>
          <t>2025</t>
        </is>
      </c>
      <c r="B21" s="4" t="inlineStr">
        <is>
          <t xml:space="preserve"> </t>
        </is>
      </c>
      <c r="C21" s="5" t="n">
        <v>918236</v>
      </c>
      <c r="D21" s="4" t="inlineStr">
        <is>
          <t xml:space="preserve"> </t>
        </is>
      </c>
      <c r="E21" s="5" t="n">
        <v>918236</v>
      </c>
      <c r="F21" s="4" t="inlineStr">
        <is>
          <t xml:space="preserve"> </t>
        </is>
      </c>
      <c r="G21" s="4" t="inlineStr">
        <is>
          <t xml:space="preserve"> </t>
        </is>
      </c>
    </row>
    <row r="22">
      <c r="A22" s="4" t="inlineStr">
        <is>
          <t>2026</t>
        </is>
      </c>
      <c r="B22" s="4" t="inlineStr">
        <is>
          <t xml:space="preserve"> </t>
        </is>
      </c>
      <c r="C22" s="5" t="n">
        <v>943487</v>
      </c>
      <c r="D22" s="4" t="inlineStr">
        <is>
          <t xml:space="preserve"> </t>
        </is>
      </c>
      <c r="E22" s="5" t="n">
        <v>943487</v>
      </c>
      <c r="F22" s="4" t="inlineStr">
        <is>
          <t xml:space="preserve"> </t>
        </is>
      </c>
      <c r="G22" s="4" t="inlineStr">
        <is>
          <t xml:space="preserve"> </t>
        </is>
      </c>
    </row>
    <row r="23">
      <c r="A23" s="4" t="inlineStr">
        <is>
          <t>2027</t>
        </is>
      </c>
      <c r="B23" s="4" t="inlineStr">
        <is>
          <t xml:space="preserve"> </t>
        </is>
      </c>
      <c r="C23" s="5" t="n">
        <v>317327</v>
      </c>
      <c r="D23" s="4" t="inlineStr">
        <is>
          <t xml:space="preserve"> </t>
        </is>
      </c>
      <c r="E23" s="5" t="n">
        <v>317327</v>
      </c>
      <c r="F23" s="4" t="inlineStr">
        <is>
          <t xml:space="preserve"> </t>
        </is>
      </c>
      <c r="G23" s="4" t="inlineStr">
        <is>
          <t xml:space="preserve"> </t>
        </is>
      </c>
    </row>
    <row r="24">
      <c r="A24" s="4" t="inlineStr">
        <is>
          <t>Total lease payments</t>
        </is>
      </c>
      <c r="B24" s="4" t="inlineStr">
        <is>
          <t xml:space="preserve"> </t>
        </is>
      </c>
      <c r="C24" s="5" t="n">
        <v>2404476</v>
      </c>
      <c r="D24" s="4" t="inlineStr">
        <is>
          <t xml:space="preserve"> </t>
        </is>
      </c>
      <c r="E24" s="5" t="n">
        <v>2404476</v>
      </c>
      <c r="F24" s="4" t="inlineStr">
        <is>
          <t xml:space="preserve"> </t>
        </is>
      </c>
      <c r="G24" s="4" t="inlineStr">
        <is>
          <t xml:space="preserve"> </t>
        </is>
      </c>
    </row>
    <row r="25">
      <c r="A25" s="4" t="inlineStr">
        <is>
          <t>Less: imputed interest</t>
        </is>
      </c>
      <c r="B25" s="4" t="inlineStr">
        <is>
          <t xml:space="preserve"> </t>
        </is>
      </c>
      <c r="C25" s="5" t="n">
        <v>-88781</v>
      </c>
      <c r="D25" s="4" t="inlineStr">
        <is>
          <t xml:space="preserve"> </t>
        </is>
      </c>
      <c r="E25" s="5" t="n">
        <v>-88781</v>
      </c>
      <c r="F25" s="4" t="inlineStr">
        <is>
          <t xml:space="preserve"> </t>
        </is>
      </c>
      <c r="G25" s="4" t="inlineStr">
        <is>
          <t xml:space="preserve"> </t>
        </is>
      </c>
    </row>
    <row r="26">
      <c r="A26" s="4" t="inlineStr">
        <is>
          <t>Total operating lease liabilities</t>
        </is>
      </c>
      <c r="B26" s="4" t="inlineStr">
        <is>
          <t xml:space="preserve"> </t>
        </is>
      </c>
      <c r="C26" s="5" t="n">
        <v>2315695</v>
      </c>
      <c r="D26" s="4" t="inlineStr">
        <is>
          <t xml:space="preserve"> </t>
        </is>
      </c>
      <c r="E26" s="5" t="n">
        <v>2315695</v>
      </c>
      <c r="F26" s="4" t="inlineStr">
        <is>
          <t xml:space="preserve"> </t>
        </is>
      </c>
      <c r="G26" s="4" t="inlineStr">
        <is>
          <t xml:space="preserve"> </t>
        </is>
      </c>
    </row>
    <row r="27">
      <c r="A27" s="4" t="inlineStr">
        <is>
          <t>Less: current lease obligations</t>
        </is>
      </c>
      <c r="B27" s="4" t="inlineStr">
        <is>
          <t xml:space="preserve"> </t>
        </is>
      </c>
      <c r="C27" s="5" t="n">
        <v>898217</v>
      </c>
      <c r="D27" s="4" t="inlineStr">
        <is>
          <t xml:space="preserve"> </t>
        </is>
      </c>
      <c r="E27" s="5" t="n">
        <v>898217</v>
      </c>
      <c r="F27" s="4" t="inlineStr">
        <is>
          <t xml:space="preserve"> </t>
        </is>
      </c>
      <c r="G27" s="5" t="n">
        <v>880126</v>
      </c>
    </row>
    <row r="28">
      <c r="A28" s="4" t="inlineStr">
        <is>
          <t>Total long-term lease obligations</t>
        </is>
      </c>
      <c r="B28" s="4" t="inlineStr">
        <is>
          <t xml:space="preserve"> </t>
        </is>
      </c>
      <c r="C28" s="5" t="n">
        <v>1417478</v>
      </c>
      <c r="D28" s="4" t="inlineStr">
        <is>
          <t xml:space="preserve"> </t>
        </is>
      </c>
      <c r="E28" s="5" t="n">
        <v>1417478</v>
      </c>
      <c r="F28" s="4" t="inlineStr">
        <is>
          <t xml:space="preserve"> </t>
        </is>
      </c>
      <c r="G28" s="6" t="n">
        <v>2047742</v>
      </c>
    </row>
    <row r="29">
      <c r="A29" s="4" t="inlineStr">
        <is>
          <t>Cash paid for operating leases</t>
        </is>
      </c>
      <c r="B29" s="4" t="inlineStr">
        <is>
          <t xml:space="preserve"> </t>
        </is>
      </c>
      <c r="C29" s="6" t="n">
        <v>251000</v>
      </c>
      <c r="D29" s="6" t="n">
        <v>237000</v>
      </c>
      <c r="E29" s="6" t="n">
        <v>730000</v>
      </c>
      <c r="F29" s="6" t="n">
        <v>704000</v>
      </c>
      <c r="G29"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5261966</v>
      </c>
      <c r="C4" s="6" t="n">
        <v>6641799</v>
      </c>
      <c r="D4" s="6" t="n">
        <v>18120629</v>
      </c>
      <c r="E4" s="6" t="n">
        <v>243820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4076081</v>
      </c>
      <c r="C6" s="5" t="n">
        <v>4493125</v>
      </c>
      <c r="D6" s="5" t="n">
        <v>12134535</v>
      </c>
      <c r="E6" s="5" t="n">
        <v>14650910</v>
      </c>
    </row>
    <row r="7">
      <c r="A7" s="4" t="inlineStr">
        <is>
          <t>Sales and marketing</t>
        </is>
      </c>
      <c r="B7" s="5" t="n">
        <v>3684506</v>
      </c>
      <c r="C7" s="5" t="n">
        <v>3267436</v>
      </c>
      <c r="D7" s="5" t="n">
        <v>10702796</v>
      </c>
      <c r="E7" s="5" t="n">
        <v>10715066</v>
      </c>
    </row>
    <row r="8">
      <c r="A8" s="4" t="inlineStr">
        <is>
          <t>General and administrative</t>
        </is>
      </c>
      <c r="B8" s="5" t="n">
        <v>1199511</v>
      </c>
      <c r="C8" s="5" t="n">
        <v>1053357</v>
      </c>
      <c r="D8" s="5" t="n">
        <v>4550841</v>
      </c>
      <c r="E8" s="5" t="n">
        <v>3654788</v>
      </c>
    </row>
    <row r="9">
      <c r="A9" s="4" t="inlineStr">
        <is>
          <t>Total costs and expenses</t>
        </is>
      </c>
      <c r="B9" s="5" t="n">
        <v>8960098</v>
      </c>
      <c r="C9" s="5" t="n">
        <v>8813918</v>
      </c>
      <c r="D9" s="5" t="n">
        <v>27388172</v>
      </c>
      <c r="E9" s="5" t="n">
        <v>29020764</v>
      </c>
    </row>
    <row r="10">
      <c r="A10" s="4" t="inlineStr">
        <is>
          <t>Loss from operations</t>
        </is>
      </c>
      <c r="B10" s="5" t="n">
        <v>-3698132</v>
      </c>
      <c r="C10" s="5" t="n">
        <v>-2172119</v>
      </c>
      <c r="D10" s="5" t="n">
        <v>-9267543</v>
      </c>
      <c r="E10" s="5" t="n">
        <v>-463876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4528</v>
      </c>
      <c r="C12" s="5" t="n">
        <v>69159</v>
      </c>
      <c r="D12" s="5" t="n">
        <v>244146</v>
      </c>
      <c r="E12" s="5" t="n">
        <v>168935</v>
      </c>
    </row>
    <row r="13">
      <c r="A13" s="4" t="inlineStr">
        <is>
          <t>Interest and other expense</t>
        </is>
      </c>
      <c r="B13" s="5" t="n">
        <v>-9103</v>
      </c>
      <c r="C13" s="5" t="n">
        <v>0</v>
      </c>
      <c r="D13" s="5" t="n">
        <v>-14672</v>
      </c>
      <c r="E13" s="5" t="n">
        <v>0</v>
      </c>
    </row>
    <row r="14">
      <c r="A14" s="4" t="inlineStr">
        <is>
          <t>Total other income , net</t>
        </is>
      </c>
      <c r="B14" s="5" t="n">
        <v>65425</v>
      </c>
      <c r="C14" s="5" t="n">
        <v>69159</v>
      </c>
      <c r="D14" s="5" t="n">
        <v>229474</v>
      </c>
      <c r="E14" s="5" t="n">
        <v>168935</v>
      </c>
    </row>
    <row r="15">
      <c r="A15" s="4" t="inlineStr">
        <is>
          <t>Loss before income taxes</t>
        </is>
      </c>
      <c r="B15" s="5" t="n">
        <v>-3632707</v>
      </c>
      <c r="C15" s="5" t="n">
        <v>-2102960</v>
      </c>
      <c r="D15" s="5" t="n">
        <v>-9038069</v>
      </c>
      <c r="E15" s="5" t="n">
        <v>-4469826</v>
      </c>
    </row>
    <row r="16">
      <c r="A16" s="4" t="inlineStr">
        <is>
          <t>Income tax expense</t>
        </is>
      </c>
      <c r="B16" s="5" t="n">
        <v>0</v>
      </c>
      <c r="C16" s="5" t="n">
        <v>-6293048</v>
      </c>
      <c r="D16" s="5" t="n">
        <v>0</v>
      </c>
      <c r="E16" s="5" t="n">
        <v>-5858155</v>
      </c>
    </row>
    <row r="17">
      <c r="A17" s="4" t="inlineStr">
        <is>
          <t>Net loss</t>
        </is>
      </c>
      <c r="B17" s="6" t="n">
        <v>-3632707</v>
      </c>
      <c r="C17" s="6" t="n">
        <v>-8396008</v>
      </c>
      <c r="D17" s="6" t="n">
        <v>-9038069</v>
      </c>
      <c r="E17" s="6" t="n">
        <v>-10327981</v>
      </c>
    </row>
    <row r="18">
      <c r="A18" s="3" t="inlineStr">
        <is>
          <t>Net 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12</v>
      </c>
      <c r="C19" s="7" t="n">
        <v>-0.28</v>
      </c>
      <c r="D19" s="8" t="n">
        <v>-0.3</v>
      </c>
      <c r="E19" s="7" t="n">
        <v>-0.34</v>
      </c>
    </row>
    <row r="20">
      <c r="A20" s="4" t="inlineStr">
        <is>
          <t>Diluted (in dollars per share)</t>
        </is>
      </c>
      <c r="B20" s="7" t="n">
        <v>-0.12</v>
      </c>
      <c r="C20" s="7" t="n">
        <v>-0.28</v>
      </c>
      <c r="D20" s="8" t="n">
        <v>-0.3</v>
      </c>
      <c r="E20" s="7" t="n">
        <v>-0.34</v>
      </c>
    </row>
    <row r="21">
      <c r="A21" s="3" t="inlineStr">
        <is>
          <t>Weighted average number of shares used in computing net loss per common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30344955</v>
      </c>
      <c r="C22" s="5" t="n">
        <v>30344954</v>
      </c>
      <c r="D22" s="5" t="n">
        <v>30344955</v>
      </c>
      <c r="E22" s="5" t="n">
        <v>30387303</v>
      </c>
    </row>
    <row r="23">
      <c r="A23" s="4" t="inlineStr">
        <is>
          <t>Diluted (in shares)</t>
        </is>
      </c>
      <c r="B23" s="5" t="n">
        <v>30344955</v>
      </c>
      <c r="C23" s="5" t="n">
        <v>30344954</v>
      </c>
      <c r="D23" s="5" t="n">
        <v>30344955</v>
      </c>
      <c r="E23" s="5" t="n">
        <v>30387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9" customWidth="1" min="2" max="2"/>
    <col width="22" customWidth="1" min="3" max="3"/>
    <col width="22" customWidth="1" min="4" max="4"/>
    <col width="22" customWidth="1" min="5" max="5"/>
    <col width="22" customWidth="1" min="6" max="6"/>
  </cols>
  <sheetData>
    <row r="1">
      <c r="A1" s="1" t="inlineStr">
        <is>
          <t>COMMITMENTS AND CONTINGENCIES, Purchase Commitments (Details) $ in Thousands</t>
        </is>
      </c>
      <c r="B1" s="2" t="inlineStr">
        <is>
          <t>9 Months Ended</t>
        </is>
      </c>
      <c r="D1" s="2" t="inlineStr">
        <is>
          <t>12 Months Ended</t>
        </is>
      </c>
    </row>
    <row r="2">
      <c r="B2" s="2" t="inlineStr">
        <is>
          <t>Mar. 31, 2024 USD ($) Option</t>
        </is>
      </c>
      <c r="C2" s="2" t="inlineStr">
        <is>
          <t>Mar. 31, 2023 USD ($)</t>
        </is>
      </c>
      <c r="D2" s="2" t="inlineStr">
        <is>
          <t>Mar. 31, 2024 USD ($)</t>
        </is>
      </c>
      <c r="E2" s="2" t="inlineStr">
        <is>
          <t>Jul. 28, 2023 USD ($)</t>
        </is>
      </c>
      <c r="F2" s="2" t="inlineStr">
        <is>
          <t>Jun. 30, 2023 USD ($)</t>
        </is>
      </c>
    </row>
    <row r="3">
      <c r="A3" s="4" t="inlineStr">
        <is>
          <t>Breach of Contract for Purchase of SiC Material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urchase Commitment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eged unpaid purchases</t>
        </is>
      </c>
      <c r="B5" s="4" t="inlineStr">
        <is>
          <t xml:space="preserve"> </t>
        </is>
      </c>
      <c r="C5" s="4" t="inlineStr">
        <is>
          <t xml:space="preserve"> </t>
        </is>
      </c>
      <c r="D5" s="4" t="inlineStr">
        <is>
          <t xml:space="preserve"> </t>
        </is>
      </c>
      <c r="E5" s="4" t="inlineStr">
        <is>
          <t xml:space="preserve"> </t>
        </is>
      </c>
      <c r="F5" s="6" t="n">
        <v>3300</v>
      </c>
    </row>
    <row r="6">
      <c r="A6" s="4" t="inlineStr">
        <is>
          <t>Alleged damages</t>
        </is>
      </c>
      <c r="B6" s="4" t="inlineStr">
        <is>
          <t xml:space="preserve"> </t>
        </is>
      </c>
      <c r="C6" s="4" t="inlineStr">
        <is>
          <t xml:space="preserve"> </t>
        </is>
      </c>
      <c r="D6" s="4" t="inlineStr">
        <is>
          <t xml:space="preserve"> </t>
        </is>
      </c>
      <c r="E6" s="6" t="n">
        <v>18500</v>
      </c>
      <c r="F6" s="4" t="inlineStr">
        <is>
          <t xml:space="preserve"> </t>
        </is>
      </c>
    </row>
    <row r="7">
      <c r="A7" s="4" t="inlineStr">
        <is>
          <t>SiC Materia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urchase Commit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materials committed to be purchased</t>
        </is>
      </c>
      <c r="B9" s="10" t="n">
        <v>1</v>
      </c>
      <c r="C9" s="4" t="inlineStr">
        <is>
          <t xml:space="preserve"> </t>
        </is>
      </c>
      <c r="D9" s="4" t="inlineStr">
        <is>
          <t xml:space="preserve"> </t>
        </is>
      </c>
      <c r="E9" s="4" t="inlineStr">
        <is>
          <t xml:space="preserve"> </t>
        </is>
      </c>
      <c r="F9" s="4" t="inlineStr">
        <is>
          <t xml:space="preserve"> </t>
        </is>
      </c>
    </row>
    <row r="10">
      <c r="A10" s="4" t="inlineStr">
        <is>
          <t>Number of options to extend term of exclusive supply agreement | Option</t>
        </is>
      </c>
      <c r="B10" s="5" t="n">
        <v>1</v>
      </c>
      <c r="C10" s="4" t="inlineStr">
        <is>
          <t xml:space="preserve"> </t>
        </is>
      </c>
      <c r="D10" s="4" t="inlineStr">
        <is>
          <t xml:space="preserve"> </t>
        </is>
      </c>
      <c r="E10" s="4" t="inlineStr">
        <is>
          <t xml:space="preserve"> </t>
        </is>
      </c>
      <c r="F10" s="4" t="inlineStr">
        <is>
          <t xml:space="preserve"> </t>
        </is>
      </c>
    </row>
    <row r="11">
      <c r="A11" s="4" t="inlineStr">
        <is>
          <t>Extension period of exclusive supply agreement</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Total purchase commitment</t>
        </is>
      </c>
      <c r="B12" s="6" t="n">
        <v>52950</v>
      </c>
      <c r="C12" s="4" t="inlineStr">
        <is>
          <t xml:space="preserve"> </t>
        </is>
      </c>
      <c r="D12" s="6" t="n">
        <v>52950</v>
      </c>
      <c r="E12" s="4" t="inlineStr">
        <is>
          <t xml:space="preserve"> </t>
        </is>
      </c>
      <c r="F12" s="4" t="inlineStr">
        <is>
          <t xml:space="preserve"> </t>
        </is>
      </c>
    </row>
    <row r="13">
      <c r="A13" s="4" t="inlineStr">
        <is>
          <t>Remaining purchase commitment</t>
        </is>
      </c>
      <c r="B13" s="5" t="n">
        <v>24750</v>
      </c>
      <c r="C13" s="4" t="inlineStr">
        <is>
          <t xml:space="preserve"> </t>
        </is>
      </c>
      <c r="D13" s="5" t="n">
        <v>24750</v>
      </c>
      <c r="E13" s="4" t="inlineStr">
        <is>
          <t xml:space="preserve"> </t>
        </is>
      </c>
      <c r="F13" s="4" t="inlineStr">
        <is>
          <t xml:space="preserve"> </t>
        </is>
      </c>
    </row>
    <row r="14">
      <c r="A14" s="4" t="inlineStr">
        <is>
          <t>Minimum annual purchase commitments</t>
        </is>
      </c>
      <c r="B14" s="4" t="inlineStr">
        <is>
          <t xml:space="preserve"> </t>
        </is>
      </c>
      <c r="C14" s="4" t="inlineStr">
        <is>
          <t xml:space="preserve"> </t>
        </is>
      </c>
      <c r="D14" s="4" t="inlineStr">
        <is>
          <t xml:space="preserve"> </t>
        </is>
      </c>
      <c r="E14" s="4" t="inlineStr">
        <is>
          <t xml:space="preserve"> </t>
        </is>
      </c>
      <c r="F14" s="6" t="n">
        <v>4250</v>
      </c>
    </row>
    <row r="15">
      <c r="A15" s="4" t="inlineStr">
        <is>
          <t>Purchases</t>
        </is>
      </c>
      <c r="B15" s="5" t="n">
        <v>0</v>
      </c>
      <c r="C15" s="6" t="n">
        <v>1800</v>
      </c>
      <c r="D15" s="5" t="n">
        <v>0</v>
      </c>
      <c r="E15" s="4" t="inlineStr">
        <is>
          <t xml:space="preserve"> </t>
        </is>
      </c>
      <c r="F15" s="4" t="inlineStr">
        <is>
          <t xml:space="preserve"> </t>
        </is>
      </c>
    </row>
    <row r="16">
      <c r="A16" s="4" t="inlineStr">
        <is>
          <t>SiC Material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rchase Commit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annual purchase commitments</t>
        </is>
      </c>
      <c r="B18" s="5" t="n">
        <v>4000</v>
      </c>
      <c r="C18" s="4" t="inlineStr">
        <is>
          <t xml:space="preserve"> </t>
        </is>
      </c>
      <c r="D18" s="5" t="n">
        <v>4000</v>
      </c>
      <c r="E18" s="4" t="inlineStr">
        <is>
          <t xml:space="preserve"> </t>
        </is>
      </c>
      <c r="F18" s="4" t="inlineStr">
        <is>
          <t xml:space="preserve"> </t>
        </is>
      </c>
    </row>
    <row r="19">
      <c r="A19" s="4" t="inlineStr">
        <is>
          <t>SiC Material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rchase Commit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nimum annual purchase commitments</t>
        </is>
      </c>
      <c r="B21" s="6" t="n">
        <v>10000</v>
      </c>
      <c r="C21" s="4" t="inlineStr">
        <is>
          <t xml:space="preserve"> </t>
        </is>
      </c>
      <c r="D21" s="6" t="n">
        <v>10000</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Details) - USD ($)</t>
        </is>
      </c>
      <c r="E1" s="2" t="inlineStr">
        <is>
          <t>9 Months Ended</t>
        </is>
      </c>
    </row>
    <row r="2">
      <c r="B2" s="2" t="inlineStr">
        <is>
          <t>Jun. 21, 2023</t>
        </is>
      </c>
      <c r="C2" s="2" t="inlineStr">
        <is>
          <t>Jul. 28, 2022</t>
        </is>
      </c>
      <c r="D2" s="2" t="inlineStr">
        <is>
          <t>Jul. 12, 2021</t>
        </is>
      </c>
      <c r="E2" s="2" t="inlineStr">
        <is>
          <t>Mar. 31, 2024</t>
        </is>
      </c>
      <c r="F2" s="2" t="inlineStr">
        <is>
          <t>Jun. 30, 2023</t>
        </is>
      </c>
    </row>
    <row r="3">
      <c r="A3" s="3" t="inlineStr">
        <is>
          <t>Line of Cred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outstanding debt under line of credit</t>
        </is>
      </c>
      <c r="B4" s="4" t="inlineStr">
        <is>
          <t xml:space="preserve"> </t>
        </is>
      </c>
      <c r="C4" s="4" t="inlineStr">
        <is>
          <t xml:space="preserve"> </t>
        </is>
      </c>
      <c r="D4" s="4" t="inlineStr">
        <is>
          <t xml:space="preserve"> </t>
        </is>
      </c>
      <c r="E4" s="6" t="n">
        <v>500000</v>
      </c>
      <c r="F4" s="6" t="n">
        <v>0</v>
      </c>
    </row>
    <row r="5">
      <c r="A5" s="4" t="inlineStr">
        <is>
          <t>JPMorgan Chase Credit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orrowing capacity</t>
        </is>
      </c>
      <c r="B7" s="4" t="inlineStr">
        <is>
          <t xml:space="preserve"> </t>
        </is>
      </c>
      <c r="C7" s="4" t="inlineStr">
        <is>
          <t xml:space="preserve"> </t>
        </is>
      </c>
      <c r="D7" s="4" t="inlineStr">
        <is>
          <t xml:space="preserve"> </t>
        </is>
      </c>
      <c r="E7" s="5" t="n">
        <v>5000000</v>
      </c>
      <c r="F7" s="4" t="inlineStr">
        <is>
          <t xml:space="preserve"> </t>
        </is>
      </c>
    </row>
    <row r="8">
      <c r="A8" s="4" t="inlineStr">
        <is>
          <t>Cash deposit</t>
        </is>
      </c>
      <c r="B8" s="4" t="inlineStr">
        <is>
          <t xml:space="preserve"> </t>
        </is>
      </c>
      <c r="C8" s="4" t="inlineStr">
        <is>
          <t xml:space="preserve"> </t>
        </is>
      </c>
      <c r="D8" s="4" t="inlineStr">
        <is>
          <t xml:space="preserve"> </t>
        </is>
      </c>
      <c r="E8" s="6" t="n">
        <v>5100000</v>
      </c>
      <c r="F8" s="4" t="inlineStr">
        <is>
          <t xml:space="preserve"> </t>
        </is>
      </c>
    </row>
    <row r="9">
      <c r="A9" s="4" t="inlineStr">
        <is>
          <t>Interest rate premium in excess of rate otherwise applicable charged during an event of default</t>
        </is>
      </c>
      <c r="B9" s="4" t="inlineStr">
        <is>
          <t xml:space="preserve"> </t>
        </is>
      </c>
      <c r="C9" s="4" t="inlineStr">
        <is>
          <t xml:space="preserve"> </t>
        </is>
      </c>
      <c r="D9" s="4" t="inlineStr">
        <is>
          <t xml:space="preserve"> </t>
        </is>
      </c>
      <c r="E9" s="10" t="n">
        <v>0.03</v>
      </c>
      <c r="F9" s="4" t="inlineStr">
        <is>
          <t xml:space="preserve"> </t>
        </is>
      </c>
    </row>
    <row r="10">
      <c r="A10" s="4" t="inlineStr">
        <is>
          <t>Non-refundable origination fee</t>
        </is>
      </c>
      <c r="B10" s="6" t="n">
        <v>0</v>
      </c>
      <c r="C10" s="6" t="n">
        <v>0</v>
      </c>
      <c r="D10" s="6" t="n">
        <v>10000</v>
      </c>
      <c r="E10" s="4" t="inlineStr">
        <is>
          <t xml:space="preserve"> </t>
        </is>
      </c>
      <c r="F10" s="4" t="inlineStr">
        <is>
          <t xml:space="preserve"> </t>
        </is>
      </c>
    </row>
    <row r="11">
      <c r="A11" s="4" t="inlineStr">
        <is>
          <t>JPMorgan Chase Credit Facility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ess availability</t>
        </is>
      </c>
      <c r="B13" s="4" t="inlineStr">
        <is>
          <t xml:space="preserve"> </t>
        </is>
      </c>
      <c r="C13" s="4" t="inlineStr">
        <is>
          <t xml:space="preserve"> </t>
        </is>
      </c>
      <c r="D13" s="4" t="inlineStr">
        <is>
          <t xml:space="preserve"> </t>
        </is>
      </c>
      <c r="E13" s="6" t="n">
        <v>5000000</v>
      </c>
      <c r="F13" s="4" t="inlineStr">
        <is>
          <t xml:space="preserve"> </t>
        </is>
      </c>
    </row>
    <row r="14">
      <c r="A14" s="4" t="inlineStr">
        <is>
          <t>JPMorgan Chase Credit Facility [Member] | SOFR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0125</v>
      </c>
      <c r="F16" s="4" t="inlineStr">
        <is>
          <t xml:space="preserve"> </t>
        </is>
      </c>
    </row>
    <row r="17">
      <c r="A17" s="4" t="inlineStr">
        <is>
          <t>Interest rate adjustment</t>
        </is>
      </c>
      <c r="B17" s="4" t="inlineStr">
        <is>
          <t xml:space="preserve"> </t>
        </is>
      </c>
      <c r="C17" s="4" t="inlineStr">
        <is>
          <t xml:space="preserve"> </t>
        </is>
      </c>
      <c r="D17" s="4" t="inlineStr">
        <is>
          <t xml:space="preserve"> </t>
        </is>
      </c>
      <c r="E17" s="9" t="n">
        <v>0.001</v>
      </c>
      <c r="F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HAREHOLDERS' EQUITY AND STOCK-BASED COMPENSATION, Repurchases of Common Stock (Details) - USD ($)</t>
        </is>
      </c>
      <c r="B1" s="2" t="inlineStr">
        <is>
          <t>3 Months Ended</t>
        </is>
      </c>
      <c r="C1" s="2" t="inlineStr">
        <is>
          <t>9 Months Ended</t>
        </is>
      </c>
    </row>
    <row r="2">
      <c r="B2" s="2" t="inlineStr">
        <is>
          <t>Sep. 30, 2022</t>
        </is>
      </c>
      <c r="C2" s="2" t="inlineStr">
        <is>
          <t>Mar. 31, 2024</t>
        </is>
      </c>
      <c r="D2" s="2" t="inlineStr">
        <is>
          <t>Mar. 31, 2023</t>
        </is>
      </c>
      <c r="E2" s="2" t="inlineStr">
        <is>
          <t>Jun. 30, 2023</t>
        </is>
      </c>
      <c r="F2" s="2" t="inlineStr">
        <is>
          <t>Apr. 29, 2022</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ver which common stock can be repurchased</t>
        </is>
      </c>
      <c r="B4" s="4" t="inlineStr">
        <is>
          <t xml:space="preserve"> </t>
        </is>
      </c>
      <c r="C4" s="4" t="inlineStr">
        <is>
          <t>3 years</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6" t="n">
        <v>0</v>
      </c>
      <c r="D5" s="4" t="inlineStr">
        <is>
          <t xml:space="preserve"> </t>
        </is>
      </c>
      <c r="E5" s="6" t="n">
        <v>0</v>
      </c>
      <c r="F5" s="4" t="inlineStr">
        <is>
          <t xml:space="preserve"> </t>
        </is>
      </c>
    </row>
    <row r="6">
      <c r="A6" s="4" t="inlineStr">
        <is>
          <t>Repurchases of common stock (in shares)</t>
        </is>
      </c>
      <c r="B6" s="4" t="inlineStr">
        <is>
          <t xml:space="preserve"> </t>
        </is>
      </c>
      <c r="C6" s="5" t="n">
        <v>0</v>
      </c>
      <c r="D6" s="5" t="n">
        <v>358116</v>
      </c>
      <c r="E6" s="4" t="inlineStr">
        <is>
          <t xml:space="preserve"> </t>
        </is>
      </c>
      <c r="F6" s="4" t="inlineStr">
        <is>
          <t xml:space="preserve"> </t>
        </is>
      </c>
    </row>
    <row r="7">
      <c r="A7" s="4" t="inlineStr">
        <is>
          <t>Repurchases of common stock</t>
        </is>
      </c>
      <c r="B7" s="6" t="n">
        <v>451815</v>
      </c>
      <c r="C7" s="4" t="inlineStr">
        <is>
          <t xml:space="preserve"> </t>
        </is>
      </c>
      <c r="D7" s="6" t="n">
        <v>451815</v>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purchases of Common Stock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of common stock that can be repurchased</t>
        </is>
      </c>
      <c r="B10" s="4" t="inlineStr">
        <is>
          <t xml:space="preserve"> </t>
        </is>
      </c>
      <c r="C10" s="4" t="inlineStr">
        <is>
          <t xml:space="preserve"> </t>
        </is>
      </c>
      <c r="D10" s="4" t="inlineStr">
        <is>
          <t xml:space="preserve"> </t>
        </is>
      </c>
      <c r="E10" s="4" t="inlineStr">
        <is>
          <t xml:space="preserve"> </t>
        </is>
      </c>
      <c r="F10" s="6" t="n">
        <v>50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HAREHOLDERS' EQUITY AND STOCK-BASED COMPENSATION, Dividends (Details)</t>
        </is>
      </c>
      <c r="B1" s="2" t="inlineStr">
        <is>
          <t>9 Months Ended</t>
        </is>
      </c>
    </row>
    <row r="2">
      <c r="B2" s="2" t="inlineStr">
        <is>
          <t>Mar. 31, 2024 USD ($)</t>
        </is>
      </c>
    </row>
    <row r="3">
      <c r="A3" s="3" t="inlineStr">
        <is>
          <t>Dividends [Abstract]</t>
        </is>
      </c>
      <c r="B3" s="4" t="inlineStr">
        <is>
          <t xml:space="preserve"> </t>
        </is>
      </c>
    </row>
    <row r="4">
      <c r="A4" s="4" t="inlineStr">
        <is>
          <t>Cash dividend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STOCK-BASED COMPENSATION, Stock-Based Compensation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Employee stock options</t>
        </is>
      </c>
      <c r="B4" s="6" t="n">
        <v>70343</v>
      </c>
      <c r="C4" s="6" t="n">
        <v>63383</v>
      </c>
      <c r="D4" s="6" t="n">
        <v>188961</v>
      </c>
      <c r="E4" s="6" t="n">
        <v>185585</v>
      </c>
    </row>
    <row r="5">
      <c r="A5" s="4" t="inlineStr">
        <is>
          <t>Restricted stock awards</t>
        </is>
      </c>
      <c r="B5" s="5" t="n">
        <v>0</v>
      </c>
      <c r="C5" s="5" t="n">
        <v>-28789</v>
      </c>
      <c r="D5" s="5" t="n">
        <v>0</v>
      </c>
      <c r="E5" s="5" t="n">
        <v>23734</v>
      </c>
    </row>
    <row r="6">
      <c r="A6" s="4" t="inlineStr">
        <is>
          <t>Totals</t>
        </is>
      </c>
      <c r="B6" s="5" t="n">
        <v>70343</v>
      </c>
      <c r="C6" s="5" t="n">
        <v>34594</v>
      </c>
      <c r="D6" s="5" t="n">
        <v>188961</v>
      </c>
      <c r="E6" s="5" t="n">
        <v>209319</v>
      </c>
    </row>
    <row r="7">
      <c r="A7" s="4" t="inlineStr">
        <is>
          <t>Stock-based compensation capitalized as cost of inventory</t>
        </is>
      </c>
      <c r="B7" s="6" t="n">
        <v>0</v>
      </c>
      <c r="C7" s="6" t="n">
        <v>0</v>
      </c>
      <c r="D7" s="6" t="n">
        <v>0</v>
      </c>
      <c r="E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 Option Activity (Details) - Stock Options [Member] - USD ($) $ / shares in Units, $ in Thousands</t>
        </is>
      </c>
      <c r="B1" s="2" t="inlineStr">
        <is>
          <t>9 Months Ended</t>
        </is>
      </c>
    </row>
    <row r="2">
      <c r="B2" s="2" t="inlineStr">
        <is>
          <t>Mar. 31, 2024</t>
        </is>
      </c>
      <c r="C2" s="2" t="inlineStr">
        <is>
          <t>Mar. 31, 2023</t>
        </is>
      </c>
    </row>
    <row r="3">
      <c r="A3" s="3" t="inlineStr">
        <is>
          <t>Stock Option Activity [Roll Forward]</t>
        </is>
      </c>
      <c r="B3" s="4" t="inlineStr">
        <is>
          <t xml:space="preserve"> </t>
        </is>
      </c>
      <c r="C3" s="4" t="inlineStr">
        <is>
          <t xml:space="preserve"> </t>
        </is>
      </c>
    </row>
    <row r="4">
      <c r="A4" s="4" t="inlineStr">
        <is>
          <t>Outstanding, beginning balance (in shares)</t>
        </is>
      </c>
      <c r="B4" s="5" t="n">
        <v>1817665</v>
      </c>
      <c r="C4" s="4" t="inlineStr">
        <is>
          <t xml:space="preserve"> </t>
        </is>
      </c>
    </row>
    <row r="5">
      <c r="A5" s="4" t="inlineStr">
        <is>
          <t>Granted (in shares)</t>
        </is>
      </c>
      <c r="B5" s="5" t="n">
        <v>1178612</v>
      </c>
      <c r="C5" s="4" t="inlineStr">
        <is>
          <t xml:space="preserve"> </t>
        </is>
      </c>
    </row>
    <row r="6">
      <c r="A6" s="4" t="inlineStr">
        <is>
          <t>Forfeited (in shares)</t>
        </is>
      </c>
      <c r="B6" s="5" t="n">
        <v>-36500</v>
      </c>
      <c r="C6" s="4" t="inlineStr">
        <is>
          <t xml:space="preserve"> </t>
        </is>
      </c>
    </row>
    <row r="7">
      <c r="A7" s="4" t="inlineStr">
        <is>
          <t>Expired (in shares)</t>
        </is>
      </c>
      <c r="B7" s="5" t="n">
        <v>-100000</v>
      </c>
      <c r="C7" s="4" t="inlineStr">
        <is>
          <t xml:space="preserve"> </t>
        </is>
      </c>
    </row>
    <row r="8">
      <c r="A8" s="4" t="inlineStr">
        <is>
          <t>Outstanding, ending balance (in shares)</t>
        </is>
      </c>
      <c r="B8" s="5" t="n">
        <v>2859777</v>
      </c>
      <c r="C8" s="4" t="inlineStr">
        <is>
          <t xml:space="preserve"> </t>
        </is>
      </c>
    </row>
    <row r="9">
      <c r="A9" s="3" t="inlineStr">
        <is>
          <t>Weighted Average Exercise Price [Roll Forward]</t>
        </is>
      </c>
      <c r="B9" s="4" t="inlineStr">
        <is>
          <t xml:space="preserve"> </t>
        </is>
      </c>
      <c r="C9" s="4" t="inlineStr">
        <is>
          <t xml:space="preserve"> </t>
        </is>
      </c>
    </row>
    <row r="10">
      <c r="A10" s="4" t="inlineStr">
        <is>
          <t>Outstanding, beginning balance (in dollars per share)</t>
        </is>
      </c>
      <c r="B10" s="7" t="n">
        <v>1.24</v>
      </c>
      <c r="C10" s="4" t="inlineStr">
        <is>
          <t xml:space="preserve"> </t>
        </is>
      </c>
    </row>
    <row r="11">
      <c r="A11" s="4" t="inlineStr">
        <is>
          <t>Granted (in dollars per share)</t>
        </is>
      </c>
      <c r="B11" s="11" t="n">
        <v>0.35</v>
      </c>
      <c r="C11" s="4" t="inlineStr">
        <is>
          <t xml:space="preserve"> </t>
        </is>
      </c>
    </row>
    <row r="12">
      <c r="A12" s="4" t="inlineStr">
        <is>
          <t>Forfeited (in dollars per share)</t>
        </is>
      </c>
      <c r="B12" s="11" t="n">
        <v>1.47</v>
      </c>
      <c r="C12" s="4" t="inlineStr">
        <is>
          <t xml:space="preserve"> </t>
        </is>
      </c>
    </row>
    <row r="13">
      <c r="A13" s="4" t="inlineStr">
        <is>
          <t>Expired (in dollars per share)</t>
        </is>
      </c>
      <c r="B13" s="11" t="n">
        <v>2.05</v>
      </c>
      <c r="C13" s="4" t="inlineStr">
        <is>
          <t xml:space="preserve"> </t>
        </is>
      </c>
    </row>
    <row r="14">
      <c r="A14" s="4" t="inlineStr">
        <is>
          <t>Outstanding, ending balance (in dollars per share)</t>
        </is>
      </c>
      <c r="B14" s="11" t="n">
        <v>0.84</v>
      </c>
      <c r="C14" s="4" t="inlineStr">
        <is>
          <t xml:space="preserve"> </t>
        </is>
      </c>
    </row>
    <row r="15">
      <c r="A15" s="3" t="inlineStr">
        <is>
          <t>Fair Value of Stock Options [Abstract]</t>
        </is>
      </c>
      <c r="B15" s="4" t="inlineStr">
        <is>
          <t xml:space="preserve"> </t>
        </is>
      </c>
      <c r="C15" s="4" t="inlineStr">
        <is>
          <t xml:space="preserve"> </t>
        </is>
      </c>
    </row>
    <row r="16">
      <c r="A16" s="4" t="inlineStr">
        <is>
          <t>Fair value of stock options (in dollars per share)</t>
        </is>
      </c>
      <c r="B16" s="7" t="n">
        <v>0.21</v>
      </c>
      <c r="C16" s="7" t="n">
        <v>0.59</v>
      </c>
    </row>
    <row r="17">
      <c r="A17" s="4" t="inlineStr">
        <is>
          <t>Fair value of stock options vested</t>
        </is>
      </c>
      <c r="B17" s="6" t="n">
        <v>224</v>
      </c>
      <c r="C17" s="6" t="n">
        <v>2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AND STOCK-BASED COMPENSATION, Stock Options Outstanding (Details) - Stock Options [Member] - USD ($)</t>
        </is>
      </c>
      <c r="B1" s="2" t="inlineStr">
        <is>
          <t>9 Months Ended</t>
        </is>
      </c>
    </row>
    <row r="2">
      <c r="B2" s="2" t="inlineStr">
        <is>
          <t>Mar. 31, 2024</t>
        </is>
      </c>
      <c r="C2" s="2" t="inlineStr">
        <is>
          <t>Mar. 31, 2023</t>
        </is>
      </c>
      <c r="D2" s="2" t="inlineStr">
        <is>
          <t>Jun. 30, 2023</t>
        </is>
      </c>
    </row>
    <row r="3">
      <c r="A3" s="3" t="inlineStr">
        <is>
          <t>Stock Options Outstanding and Exercisable [Abstract]</t>
        </is>
      </c>
      <c r="B3" s="4" t="inlineStr">
        <is>
          <t xml:space="preserve"> </t>
        </is>
      </c>
      <c r="C3" s="4" t="inlineStr">
        <is>
          <t xml:space="preserve"> </t>
        </is>
      </c>
      <c r="D3" s="4" t="inlineStr">
        <is>
          <t xml:space="preserve"> </t>
        </is>
      </c>
    </row>
    <row r="4">
      <c r="A4" s="4" t="inlineStr">
        <is>
          <t>Options outstanding, balance as of end of period (in shares)</t>
        </is>
      </c>
      <c r="B4" s="5" t="n">
        <v>2859777</v>
      </c>
      <c r="C4" s="4" t="inlineStr">
        <is>
          <t xml:space="preserve"> </t>
        </is>
      </c>
      <c r="D4" s="5" t="n">
        <v>1817665</v>
      </c>
    </row>
    <row r="5">
      <c r="A5" s="4" t="inlineStr">
        <is>
          <t>Options outstanding, weighted average remaining contractual life</t>
        </is>
      </c>
      <c r="B5" s="4" t="inlineStr">
        <is>
          <t>7 years 3 months 7 days</t>
        </is>
      </c>
      <c r="C5" s="4" t="inlineStr">
        <is>
          <t xml:space="preserve"> </t>
        </is>
      </c>
      <c r="D5" s="4" t="inlineStr">
        <is>
          <t xml:space="preserve"> </t>
        </is>
      </c>
    </row>
    <row r="6">
      <c r="A6" s="4" t="inlineStr">
        <is>
          <t>Options outstanding, weighted average exercise price (in dollars per share)</t>
        </is>
      </c>
      <c r="B6" s="7" t="n">
        <v>0.84</v>
      </c>
      <c r="C6" s="4" t="inlineStr">
        <is>
          <t xml:space="preserve"> </t>
        </is>
      </c>
      <c r="D6" s="7" t="n">
        <v>1.24</v>
      </c>
    </row>
    <row r="7">
      <c r="A7" s="4" t="inlineStr">
        <is>
          <t>Options exercisable, balance as of end of period (in shares)</t>
        </is>
      </c>
      <c r="B7" s="5" t="n">
        <v>1793488</v>
      </c>
      <c r="C7" s="4" t="inlineStr">
        <is>
          <t xml:space="preserve"> </t>
        </is>
      </c>
      <c r="D7" s="4" t="inlineStr">
        <is>
          <t xml:space="preserve"> </t>
        </is>
      </c>
    </row>
    <row r="8">
      <c r="A8" s="4" t="inlineStr">
        <is>
          <t>Options exercisable, weighted average remaining contractual life</t>
        </is>
      </c>
      <c r="B8" s="4" t="inlineStr">
        <is>
          <t>5 years 10 months 24 days</t>
        </is>
      </c>
      <c r="C8" s="4" t="inlineStr">
        <is>
          <t xml:space="preserve"> </t>
        </is>
      </c>
      <c r="D8" s="4" t="inlineStr">
        <is>
          <t xml:space="preserve"> </t>
        </is>
      </c>
    </row>
    <row r="9">
      <c r="A9" s="4" t="inlineStr">
        <is>
          <t>Options exercisable, weighted average exercise price (in dollars per share)</t>
        </is>
      </c>
      <c r="B9" s="7" t="n">
        <v>1.07</v>
      </c>
      <c r="C9" s="4" t="inlineStr">
        <is>
          <t xml:space="preserve"> </t>
        </is>
      </c>
      <c r="D9" s="4" t="inlineStr">
        <is>
          <t xml:space="preserve"> </t>
        </is>
      </c>
    </row>
    <row r="10">
      <c r="A10" s="3" t="inlineStr">
        <is>
          <t>Options Vested or Expected to Vest [Abstract]</t>
        </is>
      </c>
      <c r="B10" s="4" t="inlineStr">
        <is>
          <t xml:space="preserve"> </t>
        </is>
      </c>
      <c r="C10" s="4" t="inlineStr">
        <is>
          <t xml:space="preserve"> </t>
        </is>
      </c>
      <c r="D10" s="4" t="inlineStr">
        <is>
          <t xml:space="preserve"> </t>
        </is>
      </c>
    </row>
    <row r="11">
      <c r="A11" s="4" t="inlineStr">
        <is>
          <t>Options vested or expected to vest, balance as of end of period (in shares)</t>
        </is>
      </c>
      <c r="B11" s="5" t="n">
        <v>2780376</v>
      </c>
      <c r="C11" s="4" t="inlineStr">
        <is>
          <t xml:space="preserve"> </t>
        </is>
      </c>
      <c r="D11" s="4" t="inlineStr">
        <is>
          <t xml:space="preserve"> </t>
        </is>
      </c>
    </row>
    <row r="12">
      <c r="A12" s="4" t="inlineStr">
        <is>
          <t>Options vested or expected to vest, weighted average remaining contractual life</t>
        </is>
      </c>
      <c r="B12" s="4" t="inlineStr">
        <is>
          <t>7 years 2 months 15 days</t>
        </is>
      </c>
      <c r="C12" s="4" t="inlineStr">
        <is>
          <t xml:space="preserve"> </t>
        </is>
      </c>
      <c r="D12" s="4" t="inlineStr">
        <is>
          <t xml:space="preserve"> </t>
        </is>
      </c>
    </row>
    <row r="13">
      <c r="A13" s="4" t="inlineStr">
        <is>
          <t>Options vested or expected to vest, weighted average exercise price (in dollars per share)</t>
        </is>
      </c>
      <c r="B13" s="7" t="n">
        <v>0.85</v>
      </c>
      <c r="C13" s="4" t="inlineStr">
        <is>
          <t xml:space="preserve"> </t>
        </is>
      </c>
      <c r="D13" s="4" t="inlineStr">
        <is>
          <t xml:space="preserve"> </t>
        </is>
      </c>
    </row>
    <row r="14">
      <c r="A14" s="3" t="inlineStr">
        <is>
          <t>Unrecognized Stock-Based Compensation Expense [Abstract]</t>
        </is>
      </c>
      <c r="B14" s="4" t="inlineStr">
        <is>
          <t xml:space="preserve"> </t>
        </is>
      </c>
      <c r="C14" s="4" t="inlineStr">
        <is>
          <t xml:space="preserve"> </t>
        </is>
      </c>
      <c r="D14" s="4" t="inlineStr">
        <is>
          <t xml:space="preserve"> </t>
        </is>
      </c>
    </row>
    <row r="15">
      <c r="A15" s="4" t="inlineStr">
        <is>
          <t>Unrecognized stock-based compensation expense</t>
        </is>
      </c>
      <c r="B15" s="6" t="n">
        <v>200390</v>
      </c>
      <c r="C15" s="4" t="inlineStr">
        <is>
          <t xml:space="preserve"> </t>
        </is>
      </c>
      <c r="D15" s="4" t="inlineStr">
        <is>
          <t xml:space="preserve"> </t>
        </is>
      </c>
    </row>
    <row r="16">
      <c r="A16" s="4" t="inlineStr">
        <is>
          <t>Unrecognized stock-based compensation expense, period for recognition</t>
        </is>
      </c>
      <c r="B16" s="4" t="inlineStr">
        <is>
          <t>15 months</t>
        </is>
      </c>
      <c r="C16" s="4" t="inlineStr">
        <is>
          <t xml:space="preserve"> </t>
        </is>
      </c>
      <c r="D16" s="4" t="inlineStr">
        <is>
          <t xml:space="preserve"> </t>
        </is>
      </c>
    </row>
    <row r="17">
      <c r="A17" s="4" t="inlineStr">
        <is>
          <t>Options outstanding, aggregate intrinsic value</t>
        </is>
      </c>
      <c r="B17" s="6" t="n">
        <v>22126000</v>
      </c>
      <c r="C17" s="6" t="n">
        <v>101000</v>
      </c>
      <c r="D17" s="4" t="inlineStr">
        <is>
          <t xml:space="preserve"> </t>
        </is>
      </c>
    </row>
    <row r="18">
      <c r="A18" s="4" t="inlineStr">
        <is>
          <t>Options exercisable, aggregate intrinsic value</t>
        </is>
      </c>
      <c r="B18" s="5" t="n">
        <v>22126000</v>
      </c>
      <c r="C18" s="5" t="n">
        <v>101000</v>
      </c>
      <c r="D18" s="4" t="inlineStr">
        <is>
          <t xml:space="preserve"> </t>
        </is>
      </c>
    </row>
    <row r="19">
      <c r="A19" s="4" t="inlineStr">
        <is>
          <t>Options vested or expected to vest, aggregate intrinsic value</t>
        </is>
      </c>
      <c r="B19" s="6" t="n">
        <v>22126000</v>
      </c>
      <c r="C19" s="6" t="n">
        <v>101000</v>
      </c>
      <c r="D19" s="4" t="inlineStr">
        <is>
          <t xml:space="preserve"> </t>
        </is>
      </c>
    </row>
    <row r="20">
      <c r="A20" s="4" t="inlineStr">
        <is>
          <t>Exercised (in shares)</t>
        </is>
      </c>
      <c r="B20" s="5" t="n">
        <v>0</v>
      </c>
      <c r="C20" s="5" t="n">
        <v>0</v>
      </c>
      <c r="D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AND STOCK-BASED COMPENSATION, Restricted Stock (Details) - Restricted Stock [Member] - $ / shares</t>
        </is>
      </c>
      <c r="B1" s="2" t="inlineStr">
        <is>
          <t>3 Months Ended</t>
        </is>
      </c>
      <c r="C1" s="2" t="inlineStr">
        <is>
          <t>9 Months Ended</t>
        </is>
      </c>
    </row>
    <row r="2">
      <c r="B2" s="2" t="inlineStr">
        <is>
          <t>Dec. 31, 2023</t>
        </is>
      </c>
      <c r="C2" s="2" t="inlineStr">
        <is>
          <t>Mar. 31, 2024</t>
        </is>
      </c>
      <c r="D2" s="2" t="inlineStr">
        <is>
          <t>Sep. 30, 2023</t>
        </is>
      </c>
    </row>
    <row r="3">
      <c r="A3" s="3" t="inlineStr">
        <is>
          <t>Restricted Stock [Abstract]</t>
        </is>
      </c>
      <c r="B3" s="4" t="inlineStr">
        <is>
          <t xml:space="preserve"> </t>
        </is>
      </c>
      <c r="C3" s="4" t="inlineStr">
        <is>
          <t xml:space="preserve"> </t>
        </is>
      </c>
      <c r="D3" s="4" t="inlineStr">
        <is>
          <t xml:space="preserve"> </t>
        </is>
      </c>
    </row>
    <row r="4">
      <c r="A4" s="4" t="inlineStr">
        <is>
          <t>Shares awarded (in shares)</t>
        </is>
      </c>
      <c r="B4" s="4" t="inlineStr">
        <is>
          <t xml:space="preserve"> </t>
        </is>
      </c>
      <c r="C4" s="5" t="n">
        <v>0</v>
      </c>
      <c r="D4" s="4" t="inlineStr">
        <is>
          <t xml:space="preserve"> </t>
        </is>
      </c>
    </row>
    <row r="5">
      <c r="A5" s="4" t="inlineStr">
        <is>
          <t>Unvested shares (in shares)</t>
        </is>
      </c>
      <c r="B5" s="4" t="inlineStr">
        <is>
          <t xml:space="preserve"> </t>
        </is>
      </c>
      <c r="C5" s="4" t="inlineStr">
        <is>
          <t xml:space="preserve"> </t>
        </is>
      </c>
      <c r="D5" s="5" t="n">
        <v>178750</v>
      </c>
    </row>
    <row r="6">
      <c r="A6" s="4" t="inlineStr">
        <is>
          <t>Weighted average grant date fair value of unvested shares (in dollars per share)</t>
        </is>
      </c>
      <c r="B6" s="4" t="inlineStr">
        <is>
          <t xml:space="preserve"> </t>
        </is>
      </c>
      <c r="C6" s="4" t="inlineStr">
        <is>
          <t xml:space="preserve"> </t>
        </is>
      </c>
      <c r="D6" s="7" t="n">
        <v>0.97</v>
      </c>
    </row>
    <row r="7">
      <c r="A7" s="4" t="inlineStr">
        <is>
          <t>Shared vested (in shares)</t>
        </is>
      </c>
      <c r="B7" s="4" t="inlineStr">
        <is>
          <t xml:space="preserve"> </t>
        </is>
      </c>
      <c r="C7" s="5" t="n">
        <v>0</v>
      </c>
      <c r="D7" s="4" t="inlineStr">
        <is>
          <t xml:space="preserve"> </t>
        </is>
      </c>
    </row>
    <row r="8">
      <c r="A8" s="4" t="inlineStr">
        <is>
          <t>Shares cancelled (in shares)</t>
        </is>
      </c>
      <c r="B8" s="5" t="n">
        <v>178750</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Net Loss per Common Share [Abstract]</t>
        </is>
      </c>
      <c r="B4" s="4" t="inlineStr">
        <is>
          <t xml:space="preserve"> </t>
        </is>
      </c>
      <c r="C4" s="4" t="inlineStr">
        <is>
          <t xml:space="preserve"> </t>
        </is>
      </c>
      <c r="D4" s="4" t="inlineStr">
        <is>
          <t xml:space="preserve"> </t>
        </is>
      </c>
      <c r="E4" s="4" t="inlineStr">
        <is>
          <t xml:space="preserve"> </t>
        </is>
      </c>
    </row>
    <row r="5">
      <c r="A5" s="4" t="inlineStr">
        <is>
          <t>Shares excluded from the computation of diluted net income per common share (in shares)</t>
        </is>
      </c>
      <c r="B5" s="5" t="n">
        <v>2750000</v>
      </c>
      <c r="C5" s="5" t="n">
        <v>1900000</v>
      </c>
      <c r="D5" s="5" t="n">
        <v>2750000</v>
      </c>
      <c r="E5" s="5" t="n">
        <v>190000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Net Loss per Common Share [Abstract]</t>
        </is>
      </c>
      <c r="B7" s="4" t="inlineStr">
        <is>
          <t xml:space="preserve"> </t>
        </is>
      </c>
      <c r="C7" s="4" t="inlineStr">
        <is>
          <t xml:space="preserve"> </t>
        </is>
      </c>
      <c r="D7" s="4" t="inlineStr">
        <is>
          <t xml:space="preserve"> </t>
        </is>
      </c>
      <c r="E7" s="4" t="inlineStr">
        <is>
          <t xml:space="preserve"> </t>
        </is>
      </c>
    </row>
    <row r="8">
      <c r="A8" s="4" t="inlineStr">
        <is>
          <t>Shares excluded from the computation of diluted net income per common share (in shares)</t>
        </is>
      </c>
      <c r="B8" s="4" t="inlineStr">
        <is>
          <t xml:space="preserve"> </t>
        </is>
      </c>
      <c r="C8" s="5" t="n">
        <v>179000</v>
      </c>
      <c r="D8" s="4" t="inlineStr">
        <is>
          <t xml:space="preserve"> </t>
        </is>
      </c>
      <c r="E8" s="5" t="n">
        <v>179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3" customWidth="1" min="8" max="8"/>
  </cols>
  <sheetData>
    <row r="1">
      <c r="A1" s="1" t="inlineStr">
        <is>
          <t>MAJOR CUSTOMERS AND CONCENTRATION OF CREDIT RISK (Details) - USD ($)</t>
        </is>
      </c>
      <c r="B1" s="2" t="inlineStr">
        <is>
          <t>3 Months Ended</t>
        </is>
      </c>
      <c r="D1" s="2" t="inlineStr">
        <is>
          <t>9 Months Ended</t>
        </is>
      </c>
      <c r="G1" s="2" t="inlineStr">
        <is>
          <t>12 Months Ended</t>
        </is>
      </c>
    </row>
    <row r="2">
      <c r="B2" s="2" t="inlineStr">
        <is>
          <t>Mar. 31, 2024</t>
        </is>
      </c>
      <c r="C2" s="2" t="inlineStr">
        <is>
          <t>Mar. 31, 2023</t>
        </is>
      </c>
      <c r="D2" s="2" t="inlineStr">
        <is>
          <t>Mar. 31, 2024</t>
        </is>
      </c>
      <c r="F2" s="2" t="inlineStr">
        <is>
          <t>Mar. 31, 2023</t>
        </is>
      </c>
      <c r="G2" s="2" t="inlineStr">
        <is>
          <t>Jun. 30, 2023</t>
        </is>
      </c>
    </row>
    <row r="3">
      <c r="A3" s="4" t="inlineStr">
        <is>
          <t>Minimum [Member]</t>
        </is>
      </c>
      <c r="B3" s="4" t="inlineStr">
        <is>
          <t xml:space="preserve"> </t>
        </is>
      </c>
      <c r="C3" s="4" t="inlineStr">
        <is>
          <t xml:space="preserve"> </t>
        </is>
      </c>
      <c r="D3" s="4" t="inlineStr">
        <is>
          <t xml:space="preserve"> </t>
        </is>
      </c>
      <c r="F3" s="4" t="inlineStr">
        <is>
          <t xml:space="preserve"> </t>
        </is>
      </c>
      <c r="G3" s="4" t="inlineStr">
        <is>
          <t xml:space="preserve"> </t>
        </is>
      </c>
    </row>
    <row r="4">
      <c r="A4" s="3" t="inlineStr">
        <is>
          <t>Major Customers and Concentration of Credit Risk [Abstract]</t>
        </is>
      </c>
      <c r="B4" s="4" t="inlineStr">
        <is>
          <t xml:space="preserve"> </t>
        </is>
      </c>
      <c r="C4" s="4" t="inlineStr">
        <is>
          <t xml:space="preserve"> </t>
        </is>
      </c>
      <c r="D4" s="4" t="inlineStr">
        <is>
          <t xml:space="preserve"> </t>
        </is>
      </c>
      <c r="F4" s="4" t="inlineStr">
        <is>
          <t xml:space="preserve"> </t>
        </is>
      </c>
      <c r="G4" s="4" t="inlineStr">
        <is>
          <t xml:space="preserve"> </t>
        </is>
      </c>
    </row>
    <row r="5">
      <c r="A5" s="4" t="inlineStr">
        <is>
          <t>Payment terms on trade receivables</t>
        </is>
      </c>
      <c r="B5" s="4" t="inlineStr">
        <is>
          <t xml:space="preserve"> </t>
        </is>
      </c>
      <c r="C5" s="4" t="inlineStr">
        <is>
          <t xml:space="preserve"> </t>
        </is>
      </c>
      <c r="D5" s="4" t="inlineStr">
        <is>
          <t>30 days</t>
        </is>
      </c>
      <c r="F5" s="4" t="inlineStr">
        <is>
          <t xml:space="preserve"> </t>
        </is>
      </c>
      <c r="G5" s="4" t="inlineStr">
        <is>
          <t xml:space="preserve"> </t>
        </is>
      </c>
    </row>
    <row r="6">
      <c r="A6" s="4" t="inlineStr">
        <is>
          <t>Maximum [Member]</t>
        </is>
      </c>
      <c r="B6" s="4" t="inlineStr">
        <is>
          <t xml:space="preserve"> </t>
        </is>
      </c>
      <c r="C6" s="4" t="inlineStr">
        <is>
          <t xml:space="preserve"> </t>
        </is>
      </c>
      <c r="D6" s="4" t="inlineStr">
        <is>
          <t xml:space="preserve"> </t>
        </is>
      </c>
      <c r="F6" s="4" t="inlineStr">
        <is>
          <t xml:space="preserve"> </t>
        </is>
      </c>
      <c r="G6" s="4" t="inlineStr">
        <is>
          <t xml:space="preserve"> </t>
        </is>
      </c>
    </row>
    <row r="7">
      <c r="A7" s="3" t="inlineStr">
        <is>
          <t>Major Customers and Concentration of Credit Risk [Abstract]</t>
        </is>
      </c>
      <c r="B7" s="4" t="inlineStr">
        <is>
          <t xml:space="preserve"> </t>
        </is>
      </c>
      <c r="C7" s="4" t="inlineStr">
        <is>
          <t xml:space="preserve"> </t>
        </is>
      </c>
      <c r="D7" s="4" t="inlineStr">
        <is>
          <t xml:space="preserve"> </t>
        </is>
      </c>
      <c r="F7" s="4" t="inlineStr">
        <is>
          <t xml:space="preserve"> </t>
        </is>
      </c>
      <c r="G7" s="4" t="inlineStr">
        <is>
          <t xml:space="preserve"> </t>
        </is>
      </c>
    </row>
    <row r="8">
      <c r="A8" s="4" t="inlineStr">
        <is>
          <t>Payment terms on trade receivables</t>
        </is>
      </c>
      <c r="B8" s="4" t="inlineStr">
        <is>
          <t xml:space="preserve"> </t>
        </is>
      </c>
      <c r="C8" s="4" t="inlineStr">
        <is>
          <t xml:space="preserve"> </t>
        </is>
      </c>
      <c r="D8" s="4" t="inlineStr">
        <is>
          <t>90 days</t>
        </is>
      </c>
      <c r="F8" s="4" t="inlineStr">
        <is>
          <t xml:space="preserve"> </t>
        </is>
      </c>
      <c r="G8" s="4" t="inlineStr">
        <is>
          <t xml:space="preserve"> </t>
        </is>
      </c>
    </row>
    <row r="9">
      <c r="A9" s="4" t="inlineStr">
        <is>
          <t>Allowance for Uncollectible Accounts [Member]</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Accounts Receivable Reserves [Roll Forward]</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Balance, beginning of period</t>
        </is>
      </c>
      <c r="B11" s="4" t="inlineStr">
        <is>
          <t xml:space="preserve"> </t>
        </is>
      </c>
      <c r="C11" s="4" t="inlineStr">
        <is>
          <t xml:space="preserve"> </t>
        </is>
      </c>
      <c r="D11" s="6" t="n">
        <v>183000</v>
      </c>
      <c r="F11" s="6" t="n">
        <v>85000</v>
      </c>
      <c r="G11" s="6" t="n">
        <v>85000</v>
      </c>
    </row>
    <row r="12">
      <c r="A12" s="4" t="inlineStr">
        <is>
          <t>(Recoveries) Additions charged to operations</t>
        </is>
      </c>
      <c r="B12" s="4" t="inlineStr">
        <is>
          <t xml:space="preserve"> </t>
        </is>
      </c>
      <c r="C12" s="4" t="inlineStr">
        <is>
          <t xml:space="preserve"> </t>
        </is>
      </c>
      <c r="D12" s="5" t="n">
        <v>107000</v>
      </c>
      <c r="F12" s="5" t="n">
        <v>-18000</v>
      </c>
      <c r="G12" s="4" t="inlineStr">
        <is>
          <t xml:space="preserve"> </t>
        </is>
      </c>
    </row>
    <row r="13">
      <c r="A13" s="4" t="inlineStr">
        <is>
          <t>Balance, end of period</t>
        </is>
      </c>
      <c r="B13" s="6" t="n">
        <v>290000</v>
      </c>
      <c r="C13" s="6" t="n">
        <v>67000</v>
      </c>
      <c r="D13" s="6" t="n">
        <v>290000</v>
      </c>
      <c r="F13" s="6" t="n">
        <v>67000</v>
      </c>
      <c r="G13" s="6" t="n">
        <v>183000</v>
      </c>
    </row>
    <row r="14">
      <c r="A14" s="4" t="inlineStr">
        <is>
          <t>Accounts Receivable [Member] | Customer Concentration Risk [Member] | Customer A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Major Customers and Concentration of Credit Risk [Abstract]</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10" t="n">
        <v>0.24</v>
      </c>
      <c r="F16" s="4" t="inlineStr">
        <is>
          <t xml:space="preserve"> </t>
        </is>
      </c>
      <c r="G16" s="4" t="inlineStr">
        <is>
          <t xml:space="preserve"> </t>
        </is>
      </c>
      <c r="H16" s="4" t="inlineStr">
        <is>
          <t>[1]</t>
        </is>
      </c>
    </row>
    <row r="17">
      <c r="A17" s="4" t="inlineStr">
        <is>
          <t>Accounts Receivable [Member] | Customer Concentration Risk [Member] | Customer B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Major Customers and Concentration of Credit Risk [Abstract]</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Concentration risk, percentage</t>
        </is>
      </c>
      <c r="B19" s="4" t="inlineStr">
        <is>
          <t xml:space="preserve"> </t>
        </is>
      </c>
      <c r="C19" s="4" t="inlineStr">
        <is>
          <t xml:space="preserve"> </t>
        </is>
      </c>
      <c r="D19" s="10" t="n">
        <v>0.23</v>
      </c>
      <c r="F19" s="4" t="inlineStr">
        <is>
          <t xml:space="preserve"> </t>
        </is>
      </c>
      <c r="G19" s="10" t="n">
        <v>0.24</v>
      </c>
    </row>
    <row r="20">
      <c r="A20" s="4" t="inlineStr">
        <is>
          <t>Accounts Receivable [Member] | Customer Concentration Risk [Member] | Customer C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Major Customers and Concentration of Credit Risk [Abstract]</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10" t="n">
        <v>0.13</v>
      </c>
      <c r="F22" s="4" t="inlineStr">
        <is>
          <t xml:space="preserve"> </t>
        </is>
      </c>
      <c r="G22" s="4" t="inlineStr">
        <is>
          <t xml:space="preserve"> </t>
        </is>
      </c>
      <c r="H22" s="4" t="inlineStr">
        <is>
          <t>[1]</t>
        </is>
      </c>
    </row>
    <row r="23">
      <c r="A23" s="4" t="inlineStr">
        <is>
          <t>Accounts Receivable [Member] | Customer Concentration Risk [Member] | Customer D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Major Customers and Concentration of Credit Risk [Abstract]</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2]</t>
        </is>
      </c>
      <c r="F25" s="4" t="inlineStr">
        <is>
          <t xml:space="preserve"> </t>
        </is>
      </c>
      <c r="G25" s="10" t="n">
        <v>0.14</v>
      </c>
    </row>
    <row r="26">
      <c r="A26" s="4" t="inlineStr">
        <is>
          <t>Accounts Receivable [Member] | Customer Concentration Risk [Member] | Customer E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Major Customers and Concentration of Credit Risk [Abstract]</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2]</t>
        </is>
      </c>
      <c r="F28" s="4" t="inlineStr">
        <is>
          <t xml:space="preserve"> </t>
        </is>
      </c>
      <c r="G28" s="10" t="n">
        <v>0.14</v>
      </c>
    </row>
    <row r="29">
      <c r="A29" s="4" t="inlineStr">
        <is>
          <t>Net Sales [Member] | Customer Concentration Risk [Member] | Customer C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Major Customers and Concentration of Credit Risk [Abstract]</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Concentration risk, percentage</t>
        </is>
      </c>
      <c r="B31" s="10" t="n">
        <v>0.13</v>
      </c>
      <c r="C31" s="10" t="n">
        <v>0.13</v>
      </c>
      <c r="D31" s="10" t="n">
        <v>0.13</v>
      </c>
      <c r="F31" s="10" t="n">
        <v>0.14</v>
      </c>
      <c r="G31" s="4" t="inlineStr">
        <is>
          <t xml:space="preserve"> </t>
        </is>
      </c>
    </row>
    <row r="32"/>
    <row r="33">
      <c r="A33" s="4" t="inlineStr">
        <is>
          <t>[1]Customers A and C did not have a balance that represented 10% or more of total gross accounts receivable as of June 30, 2023.[2]Customers D and E did not have a balance that represented 10% or more of total gross accounts receivable as of March 31, 2024.</t>
        </is>
      </c>
    </row>
  </sheetData>
  <mergeCells count="8">
    <mergeCell ref="A1:A2"/>
    <mergeCell ref="B1:C1"/>
    <mergeCell ref="D1:F1"/>
    <mergeCell ref="G1:H1"/>
    <mergeCell ref="D2:E2"/>
    <mergeCell ref="G2:H2"/>
    <mergeCell ref="A32:H32"/>
    <mergeCell ref="A33:H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CHANGES IN SHAREHOLDERS' EQUITY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Jun. 30, 2022</t>
        </is>
      </c>
      <c r="B2" s="6" t="n">
        <v>57242211</v>
      </c>
      <c r="C2" s="6" t="n">
        <v>25956491</v>
      </c>
      <c r="D2" s="6" t="n">
        <v>-38164</v>
      </c>
      <c r="E2" s="6" t="n">
        <v>-23602771</v>
      </c>
      <c r="F2" s="6" t="n">
        <v>59557767</v>
      </c>
    </row>
    <row r="3">
      <c r="A3" s="4" t="inlineStr">
        <is>
          <t>Balance (in shares) at Jun. 30, 2022</t>
        </is>
      </c>
      <c r="B3" s="4" t="inlineStr">
        <is>
          <t xml:space="preserve"> </t>
        </is>
      </c>
      <c r="C3" s="4" t="inlineStr">
        <is>
          <t xml:space="preserve"> </t>
        </is>
      </c>
      <c r="D3" s="4" t="inlineStr">
        <is>
          <t xml:space="preserve"> </t>
        </is>
      </c>
      <c r="E3" s="4" t="inlineStr">
        <is>
          <t xml:space="preserve"> </t>
        </is>
      </c>
      <c r="F3" s="5" t="n">
        <v>30747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0</v>
      </c>
      <c r="C5" s="5" t="n">
        <v>96232</v>
      </c>
      <c r="D5" s="5" t="n">
        <v>0</v>
      </c>
      <c r="E5" s="5" t="n">
        <v>0</v>
      </c>
      <c r="F5" s="6" t="n">
        <v>96232</v>
      </c>
    </row>
    <row r="6">
      <c r="A6" s="4" t="inlineStr">
        <is>
          <t>Cancellation of restricted stock</t>
        </is>
      </c>
      <c r="B6" s="6" t="n">
        <v>0</v>
      </c>
      <c r="C6" s="5" t="n">
        <v>0</v>
      </c>
      <c r="D6" s="5" t="n">
        <v>0</v>
      </c>
      <c r="E6" s="5" t="n">
        <v>0</v>
      </c>
      <c r="F6" s="5" t="n">
        <v>0</v>
      </c>
    </row>
    <row r="7">
      <c r="A7" s="4" t="inlineStr">
        <is>
          <t>Cancellation of restricted stock (in shares)</t>
        </is>
      </c>
      <c r="B7" s="5" t="n">
        <v>-44688</v>
      </c>
      <c r="C7" s="4" t="inlineStr">
        <is>
          <t xml:space="preserve"> </t>
        </is>
      </c>
      <c r="D7" s="4" t="inlineStr">
        <is>
          <t xml:space="preserve"> </t>
        </is>
      </c>
      <c r="E7" s="4" t="inlineStr">
        <is>
          <t xml:space="preserve"> </t>
        </is>
      </c>
      <c r="F7" s="4" t="inlineStr">
        <is>
          <t xml:space="preserve"> </t>
        </is>
      </c>
    </row>
    <row r="8">
      <c r="A8" s="4" t="inlineStr">
        <is>
          <t>Repurchases of common stock</t>
        </is>
      </c>
      <c r="B8" s="6" t="n">
        <v>0</v>
      </c>
      <c r="C8" s="5" t="n">
        <v>0</v>
      </c>
      <c r="D8" s="6" t="n">
        <v>-451815</v>
      </c>
      <c r="E8" s="5" t="n">
        <v>0</v>
      </c>
      <c r="F8" s="5" t="n">
        <v>-451815</v>
      </c>
    </row>
    <row r="9">
      <c r="A9" s="4" t="inlineStr">
        <is>
          <t>Repurchases of common stock (in shares)</t>
        </is>
      </c>
      <c r="B9" s="4" t="inlineStr">
        <is>
          <t xml:space="preserve"> </t>
        </is>
      </c>
      <c r="C9" s="4" t="inlineStr">
        <is>
          <t xml:space="preserve"> </t>
        </is>
      </c>
      <c r="D9" s="5" t="n">
        <v>-358116</v>
      </c>
      <c r="E9" s="4" t="inlineStr">
        <is>
          <t xml:space="preserve"> </t>
        </is>
      </c>
      <c r="F9" s="4" t="inlineStr">
        <is>
          <t xml:space="preserve"> </t>
        </is>
      </c>
    </row>
    <row r="10">
      <c r="A10" s="4" t="inlineStr">
        <is>
          <t>Net loss</t>
        </is>
      </c>
      <c r="B10" s="5" t="n">
        <v>0</v>
      </c>
      <c r="C10" s="5" t="n">
        <v>0</v>
      </c>
      <c r="D10" s="6" t="n">
        <v>0</v>
      </c>
      <c r="E10" s="5" t="n">
        <v>-890192</v>
      </c>
      <c r="F10" s="5" t="n">
        <v>-890192</v>
      </c>
    </row>
    <row r="11">
      <c r="A11" s="4" t="inlineStr">
        <is>
          <t>Balance at Sep. 30, 2022</t>
        </is>
      </c>
      <c r="B11" s="5" t="n">
        <v>57242211</v>
      </c>
      <c r="C11" s="5" t="n">
        <v>26052723</v>
      </c>
      <c r="D11" s="5" t="n">
        <v>-489979</v>
      </c>
      <c r="E11" s="5" t="n">
        <v>-24492963</v>
      </c>
      <c r="F11" s="6" t="n">
        <v>58311992</v>
      </c>
    </row>
    <row r="12">
      <c r="A12" s="4" t="inlineStr">
        <is>
          <t>Balance (in shares) at Sep. 30, 2022</t>
        </is>
      </c>
      <c r="B12" s="4" t="inlineStr">
        <is>
          <t xml:space="preserve"> </t>
        </is>
      </c>
      <c r="C12" s="4" t="inlineStr">
        <is>
          <t xml:space="preserve"> </t>
        </is>
      </c>
      <c r="D12" s="4" t="inlineStr">
        <is>
          <t xml:space="preserve"> </t>
        </is>
      </c>
      <c r="E12" s="4" t="inlineStr">
        <is>
          <t xml:space="preserve"> </t>
        </is>
      </c>
      <c r="F12" s="5" t="n">
        <v>30344955</v>
      </c>
    </row>
    <row r="13">
      <c r="A13" s="4" t="inlineStr">
        <is>
          <t>Balance at Jun. 30, 2022</t>
        </is>
      </c>
      <c r="B13" s="5" t="n">
        <v>57242211</v>
      </c>
      <c r="C13" s="5" t="n">
        <v>25956491</v>
      </c>
      <c r="D13" s="5" t="n">
        <v>-38164</v>
      </c>
      <c r="E13" s="5" t="n">
        <v>-23602771</v>
      </c>
      <c r="F13" s="6" t="n">
        <v>59557767</v>
      </c>
    </row>
    <row r="14">
      <c r="A14" s="4" t="inlineStr">
        <is>
          <t>Balance (in shares) at Jun. 30, 2022</t>
        </is>
      </c>
      <c r="B14" s="4" t="inlineStr">
        <is>
          <t xml:space="preserve"> </t>
        </is>
      </c>
      <c r="C14" s="4" t="inlineStr">
        <is>
          <t xml:space="preserve"> </t>
        </is>
      </c>
      <c r="D14" s="4" t="inlineStr">
        <is>
          <t xml:space="preserve"> </t>
        </is>
      </c>
      <c r="E14" s="4" t="inlineStr">
        <is>
          <t xml:space="preserve"> </t>
        </is>
      </c>
      <c r="F14" s="5" t="n">
        <v>307477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6" t="n">
        <v>-451815</v>
      </c>
    </row>
    <row r="17">
      <c r="A17" s="4" t="inlineStr">
        <is>
          <t>Repurchases of common stock (in shares)</t>
        </is>
      </c>
      <c r="B17" s="4" t="inlineStr">
        <is>
          <t xml:space="preserve"> </t>
        </is>
      </c>
      <c r="C17" s="4" t="inlineStr">
        <is>
          <t xml:space="preserve"> </t>
        </is>
      </c>
      <c r="D17" s="4" t="inlineStr">
        <is>
          <t xml:space="preserve"> </t>
        </is>
      </c>
      <c r="E17" s="4" t="inlineStr">
        <is>
          <t xml:space="preserve"> </t>
        </is>
      </c>
      <c r="F17" s="5" t="n">
        <v>-358116</v>
      </c>
    </row>
    <row r="18">
      <c r="A18" s="4" t="inlineStr">
        <is>
          <t>Net loss</t>
        </is>
      </c>
      <c r="B18" s="4" t="inlineStr">
        <is>
          <t xml:space="preserve"> </t>
        </is>
      </c>
      <c r="C18" s="4" t="inlineStr">
        <is>
          <t xml:space="preserve"> </t>
        </is>
      </c>
      <c r="D18" s="4" t="inlineStr">
        <is>
          <t xml:space="preserve"> </t>
        </is>
      </c>
      <c r="E18" s="4" t="inlineStr">
        <is>
          <t xml:space="preserve"> </t>
        </is>
      </c>
      <c r="F18" s="6" t="n">
        <v>-10327981</v>
      </c>
    </row>
    <row r="19">
      <c r="A19" s="4" t="inlineStr">
        <is>
          <t>Balance at Mar. 31, 2023</t>
        </is>
      </c>
      <c r="B19" s="5" t="n">
        <v>57242211</v>
      </c>
      <c r="C19" s="5" t="n">
        <v>26165810</v>
      </c>
      <c r="D19" s="5" t="n">
        <v>-489979</v>
      </c>
      <c r="E19" s="5" t="n">
        <v>-33930752</v>
      </c>
      <c r="F19" s="6" t="n">
        <v>48987290</v>
      </c>
    </row>
    <row r="20">
      <c r="A20" s="4" t="inlineStr">
        <is>
          <t>Balance (in shares) at Mar. 31, 2023</t>
        </is>
      </c>
      <c r="B20" s="4" t="inlineStr">
        <is>
          <t xml:space="preserve"> </t>
        </is>
      </c>
      <c r="C20" s="4" t="inlineStr">
        <is>
          <t xml:space="preserve"> </t>
        </is>
      </c>
      <c r="D20" s="4" t="inlineStr">
        <is>
          <t xml:space="preserve"> </t>
        </is>
      </c>
      <c r="E20" s="4" t="inlineStr">
        <is>
          <t xml:space="preserve"> </t>
        </is>
      </c>
      <c r="F20" s="5" t="n">
        <v>30523705</v>
      </c>
    </row>
    <row r="21">
      <c r="A21" s="4" t="inlineStr">
        <is>
          <t>Balance at Sep. 30, 2022</t>
        </is>
      </c>
      <c r="B21" s="5" t="n">
        <v>57242211</v>
      </c>
      <c r="C21" s="5" t="n">
        <v>26052723</v>
      </c>
      <c r="D21" s="5" t="n">
        <v>-489979</v>
      </c>
      <c r="E21" s="5" t="n">
        <v>-24492963</v>
      </c>
      <c r="F21" s="6" t="n">
        <v>58311992</v>
      </c>
    </row>
    <row r="22">
      <c r="A22" s="4" t="inlineStr">
        <is>
          <t>Balance (in shares) at Sep. 30, 2022</t>
        </is>
      </c>
      <c r="B22" s="4" t="inlineStr">
        <is>
          <t xml:space="preserve"> </t>
        </is>
      </c>
      <c r="C22" s="4" t="inlineStr">
        <is>
          <t xml:space="preserve"> </t>
        </is>
      </c>
      <c r="D22" s="4" t="inlineStr">
        <is>
          <t xml:space="preserve"> </t>
        </is>
      </c>
      <c r="E22" s="4" t="inlineStr">
        <is>
          <t xml:space="preserve"> </t>
        </is>
      </c>
      <c r="F22" s="5" t="n">
        <v>3034495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0</v>
      </c>
      <c r="C24" s="5" t="n">
        <v>78493</v>
      </c>
      <c r="D24" s="5" t="n">
        <v>0</v>
      </c>
      <c r="E24" s="5" t="n">
        <v>0</v>
      </c>
      <c r="F24" s="6" t="n">
        <v>78493</v>
      </c>
    </row>
    <row r="25">
      <c r="A25" s="4" t="inlineStr">
        <is>
          <t>Issuance of restricted stock</t>
        </is>
      </c>
      <c r="B25" s="6" t="n">
        <v>0</v>
      </c>
      <c r="C25" s="5" t="n">
        <v>0</v>
      </c>
      <c r="D25" s="5" t="n">
        <v>0</v>
      </c>
      <c r="E25" s="5" t="n">
        <v>0</v>
      </c>
      <c r="F25" s="5" t="n">
        <v>0</v>
      </c>
    </row>
    <row r="26">
      <c r="A26" s="4" t="inlineStr">
        <is>
          <t>Issuance of restricted stock (in shares)</t>
        </is>
      </c>
      <c r="B26" s="5" t="n">
        <v>178750</v>
      </c>
      <c r="C26" s="4" t="inlineStr">
        <is>
          <t xml:space="preserve"> </t>
        </is>
      </c>
      <c r="D26" s="4" t="inlineStr">
        <is>
          <t xml:space="preserve"> </t>
        </is>
      </c>
      <c r="E26" s="4" t="inlineStr">
        <is>
          <t xml:space="preserve"> </t>
        </is>
      </c>
      <c r="F26" s="4" t="inlineStr">
        <is>
          <t xml:space="preserve"> </t>
        </is>
      </c>
    </row>
    <row r="27">
      <c r="A27" s="4" t="inlineStr">
        <is>
          <t>Net loss</t>
        </is>
      </c>
      <c r="B27" s="6" t="n">
        <v>0</v>
      </c>
      <c r="C27" s="5" t="n">
        <v>0</v>
      </c>
      <c r="D27" s="5" t="n">
        <v>0</v>
      </c>
      <c r="E27" s="5" t="n">
        <v>-1041781</v>
      </c>
      <c r="F27" s="5" t="n">
        <v>-1041781</v>
      </c>
    </row>
    <row r="28">
      <c r="A28" s="4" t="inlineStr">
        <is>
          <t>Balance at Dec. 31, 2022</t>
        </is>
      </c>
      <c r="B28" s="5" t="n">
        <v>57242211</v>
      </c>
      <c r="C28" s="5" t="n">
        <v>26131216</v>
      </c>
      <c r="D28" s="5" t="n">
        <v>-489979</v>
      </c>
      <c r="E28" s="5" t="n">
        <v>-25534744</v>
      </c>
      <c r="F28" s="6" t="n">
        <v>57348704</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5" t="n">
        <v>3052370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0</v>
      </c>
      <c r="C31" s="5" t="n">
        <v>34594</v>
      </c>
      <c r="D31" s="5" t="n">
        <v>0</v>
      </c>
      <c r="E31" s="5" t="n">
        <v>0</v>
      </c>
      <c r="F31" s="6" t="n">
        <v>34594</v>
      </c>
    </row>
    <row r="32">
      <c r="A32" s="4" t="inlineStr">
        <is>
          <t>Net loss</t>
        </is>
      </c>
      <c r="B32" s="5" t="n">
        <v>0</v>
      </c>
      <c r="C32" s="5" t="n">
        <v>0</v>
      </c>
      <c r="D32" s="5" t="n">
        <v>0</v>
      </c>
      <c r="E32" s="5" t="n">
        <v>-8396008</v>
      </c>
      <c r="F32" s="5" t="n">
        <v>-8396008</v>
      </c>
    </row>
    <row r="33">
      <c r="A33" s="4" t="inlineStr">
        <is>
          <t>Balance at Mar. 31, 2023</t>
        </is>
      </c>
      <c r="B33" s="5" t="n">
        <v>57242211</v>
      </c>
      <c r="C33" s="5" t="n">
        <v>26165810</v>
      </c>
      <c r="D33" s="5" t="n">
        <v>-489979</v>
      </c>
      <c r="E33" s="5" t="n">
        <v>-33930752</v>
      </c>
      <c r="F33" s="6" t="n">
        <v>48987290</v>
      </c>
    </row>
    <row r="34">
      <c r="A34" s="4" t="inlineStr">
        <is>
          <t>Balance (in shares) at Mar. 31, 2023</t>
        </is>
      </c>
      <c r="B34" s="4" t="inlineStr">
        <is>
          <t xml:space="preserve"> </t>
        </is>
      </c>
      <c r="C34" s="4" t="inlineStr">
        <is>
          <t xml:space="preserve"> </t>
        </is>
      </c>
      <c r="D34" s="4" t="inlineStr">
        <is>
          <t xml:space="preserve"> </t>
        </is>
      </c>
      <c r="E34" s="4" t="inlineStr">
        <is>
          <t xml:space="preserve"> </t>
        </is>
      </c>
      <c r="F34" s="5" t="n">
        <v>30523705</v>
      </c>
    </row>
    <row r="35">
      <c r="A35" s="4" t="inlineStr">
        <is>
          <t>Balance at Jun. 30, 2023</t>
        </is>
      </c>
      <c r="B35" s="5" t="n">
        <v>57242211</v>
      </c>
      <c r="C35" s="5" t="n">
        <v>26205919</v>
      </c>
      <c r="D35" s="5" t="n">
        <v>-489979</v>
      </c>
      <c r="E35" s="5" t="n">
        <v>-43183565</v>
      </c>
      <c r="F35" s="6" t="n">
        <v>39774586</v>
      </c>
    </row>
    <row r="36">
      <c r="A36" s="4" t="inlineStr">
        <is>
          <t>Balance (in shares) at Jun. 30, 2023</t>
        </is>
      </c>
      <c r="B36" s="4" t="inlineStr">
        <is>
          <t xml:space="preserve"> </t>
        </is>
      </c>
      <c r="C36" s="4" t="inlineStr">
        <is>
          <t xml:space="preserve"> </t>
        </is>
      </c>
      <c r="D36" s="4" t="inlineStr">
        <is>
          <t xml:space="preserve"> </t>
        </is>
      </c>
      <c r="E36" s="4" t="inlineStr">
        <is>
          <t xml:space="preserve"> </t>
        </is>
      </c>
      <c r="F36" s="5" t="n">
        <v>3052370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5" t="n">
        <v>0</v>
      </c>
      <c r="C38" s="5" t="n">
        <v>51444</v>
      </c>
      <c r="D38" s="5" t="n">
        <v>0</v>
      </c>
      <c r="E38" s="5" t="n">
        <v>0</v>
      </c>
      <c r="F38" s="6" t="n">
        <v>51444</v>
      </c>
    </row>
    <row r="39">
      <c r="A39" s="4" t="inlineStr">
        <is>
          <t>Net loss</t>
        </is>
      </c>
      <c r="B39" s="5" t="n">
        <v>0</v>
      </c>
      <c r="C39" s="5" t="n">
        <v>0</v>
      </c>
      <c r="D39" s="5" t="n">
        <v>0</v>
      </c>
      <c r="E39" s="5" t="n">
        <v>-2539457</v>
      </c>
      <c r="F39" s="5" t="n">
        <v>-2539457</v>
      </c>
    </row>
    <row r="40">
      <c r="A40" s="4" t="inlineStr">
        <is>
          <t>Balance at Sep. 30, 2023</t>
        </is>
      </c>
      <c r="B40" s="5" t="n">
        <v>57242211</v>
      </c>
      <c r="C40" s="5" t="n">
        <v>26257363</v>
      </c>
      <c r="D40" s="5" t="n">
        <v>-489979</v>
      </c>
      <c r="E40" s="5" t="n">
        <v>-45723022</v>
      </c>
      <c r="F40" s="6" t="n">
        <v>37286573</v>
      </c>
    </row>
    <row r="41">
      <c r="A41" s="4" t="inlineStr">
        <is>
          <t>Balance (in shares) at Sep. 30, 2023</t>
        </is>
      </c>
      <c r="B41" s="4" t="inlineStr">
        <is>
          <t xml:space="preserve"> </t>
        </is>
      </c>
      <c r="C41" s="4" t="inlineStr">
        <is>
          <t xml:space="preserve"> </t>
        </is>
      </c>
      <c r="D41" s="4" t="inlineStr">
        <is>
          <t xml:space="preserve"> </t>
        </is>
      </c>
      <c r="E41" s="4" t="inlineStr">
        <is>
          <t xml:space="preserve"> </t>
        </is>
      </c>
      <c r="F41" s="5" t="n">
        <v>30523705</v>
      </c>
    </row>
    <row r="42">
      <c r="A42" s="4" t="inlineStr">
        <is>
          <t>Balance at Jun. 30, 2023</t>
        </is>
      </c>
      <c r="B42" s="5" t="n">
        <v>57242211</v>
      </c>
      <c r="C42" s="5" t="n">
        <v>26205919</v>
      </c>
      <c r="D42" s="5" t="n">
        <v>-489979</v>
      </c>
      <c r="E42" s="5" t="n">
        <v>-43183565</v>
      </c>
      <c r="F42" s="6" t="n">
        <v>39774586</v>
      </c>
    </row>
    <row r="43">
      <c r="A43" s="4" t="inlineStr">
        <is>
          <t>Balance (in shares) at Jun. 30, 2023</t>
        </is>
      </c>
      <c r="B43" s="4" t="inlineStr">
        <is>
          <t xml:space="preserve"> </t>
        </is>
      </c>
      <c r="C43" s="4" t="inlineStr">
        <is>
          <t xml:space="preserve"> </t>
        </is>
      </c>
      <c r="D43" s="4" t="inlineStr">
        <is>
          <t xml:space="preserve"> </t>
        </is>
      </c>
      <c r="E43" s="4" t="inlineStr">
        <is>
          <t xml:space="preserve"> </t>
        </is>
      </c>
      <c r="F43" s="5" t="n">
        <v>30523705</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purchases of common stock (in shares)</t>
        </is>
      </c>
      <c r="B45" s="4" t="inlineStr">
        <is>
          <t xml:space="preserve"> </t>
        </is>
      </c>
      <c r="C45" s="4" t="inlineStr">
        <is>
          <t xml:space="preserve"> </t>
        </is>
      </c>
      <c r="D45" s="4" t="inlineStr">
        <is>
          <t xml:space="preserve"> </t>
        </is>
      </c>
      <c r="E45" s="4" t="inlineStr">
        <is>
          <t xml:space="preserve"> </t>
        </is>
      </c>
      <c r="F45" s="5" t="n">
        <v>0</v>
      </c>
    </row>
    <row r="46">
      <c r="A46" s="4" t="inlineStr">
        <is>
          <t>Net loss</t>
        </is>
      </c>
      <c r="B46" s="4" t="inlineStr">
        <is>
          <t xml:space="preserve"> </t>
        </is>
      </c>
      <c r="C46" s="4" t="inlineStr">
        <is>
          <t xml:space="preserve"> </t>
        </is>
      </c>
      <c r="D46" s="4" t="inlineStr">
        <is>
          <t xml:space="preserve"> </t>
        </is>
      </c>
      <c r="E46" s="4" t="inlineStr">
        <is>
          <t xml:space="preserve"> </t>
        </is>
      </c>
      <c r="F46" s="6" t="n">
        <v>-9038069</v>
      </c>
    </row>
    <row r="47">
      <c r="A47" s="4" t="inlineStr">
        <is>
          <t>Balance at Mar. 31, 2024</t>
        </is>
      </c>
      <c r="B47" s="5" t="n">
        <v>57242211</v>
      </c>
      <c r="C47" s="5" t="n">
        <v>26394881</v>
      </c>
      <c r="D47" s="5" t="n">
        <v>-489979</v>
      </c>
      <c r="E47" s="5" t="n">
        <v>-52221634</v>
      </c>
      <c r="F47" s="6" t="n">
        <v>30925479</v>
      </c>
    </row>
    <row r="48">
      <c r="A48" s="4" t="inlineStr">
        <is>
          <t>Balance (in shares) at Mar. 31, 2024</t>
        </is>
      </c>
      <c r="B48" s="4" t="inlineStr">
        <is>
          <t xml:space="preserve"> </t>
        </is>
      </c>
      <c r="C48" s="4" t="inlineStr">
        <is>
          <t xml:space="preserve"> </t>
        </is>
      </c>
      <c r="D48" s="4" t="inlineStr">
        <is>
          <t xml:space="preserve"> </t>
        </is>
      </c>
      <c r="E48" s="4" t="inlineStr">
        <is>
          <t xml:space="preserve"> </t>
        </is>
      </c>
      <c r="F48" s="5" t="n">
        <v>30344955</v>
      </c>
    </row>
    <row r="49">
      <c r="A49" s="4" t="inlineStr">
        <is>
          <t>Balance at Sep. 30, 2023</t>
        </is>
      </c>
      <c r="B49" s="5" t="n">
        <v>57242211</v>
      </c>
      <c r="C49" s="5" t="n">
        <v>26257363</v>
      </c>
      <c r="D49" s="5" t="n">
        <v>-489979</v>
      </c>
      <c r="E49" s="5" t="n">
        <v>-45723022</v>
      </c>
      <c r="F49" s="6" t="n">
        <v>37286573</v>
      </c>
    </row>
    <row r="50">
      <c r="A50" s="4" t="inlineStr">
        <is>
          <t>Balance (in shares) at Sep. 30, 2023</t>
        </is>
      </c>
      <c r="B50" s="4" t="inlineStr">
        <is>
          <t xml:space="preserve"> </t>
        </is>
      </c>
      <c r="C50" s="4" t="inlineStr">
        <is>
          <t xml:space="preserve"> </t>
        </is>
      </c>
      <c r="D50" s="4" t="inlineStr">
        <is>
          <t xml:space="preserve"> </t>
        </is>
      </c>
      <c r="E50" s="4" t="inlineStr">
        <is>
          <t xml:space="preserve"> </t>
        </is>
      </c>
      <c r="F50" s="5" t="n">
        <v>3052370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t>
        </is>
      </c>
      <c r="B52" s="5" t="n">
        <v>0</v>
      </c>
      <c r="C52" s="5" t="n">
        <v>67174</v>
      </c>
      <c r="D52" s="5" t="n">
        <v>0</v>
      </c>
      <c r="E52" s="5" t="n">
        <v>0</v>
      </c>
      <c r="F52" s="6" t="n">
        <v>67174</v>
      </c>
    </row>
    <row r="53">
      <c r="A53" s="4" t="inlineStr">
        <is>
          <t>Cancellation of restricted stock</t>
        </is>
      </c>
      <c r="B53" s="6" t="n">
        <v>0</v>
      </c>
      <c r="C53" s="5" t="n">
        <v>0</v>
      </c>
      <c r="D53" s="5" t="n">
        <v>0</v>
      </c>
      <c r="E53" s="5" t="n">
        <v>0</v>
      </c>
      <c r="F53" s="5" t="n">
        <v>0</v>
      </c>
    </row>
    <row r="54">
      <c r="A54" s="4" t="inlineStr">
        <is>
          <t>Cancellation of restricted stock (in shares)</t>
        </is>
      </c>
      <c r="B54" s="5" t="n">
        <v>-178750</v>
      </c>
      <c r="C54" s="4" t="inlineStr">
        <is>
          <t xml:space="preserve"> </t>
        </is>
      </c>
      <c r="D54" s="4" t="inlineStr">
        <is>
          <t xml:space="preserve"> </t>
        </is>
      </c>
      <c r="E54" s="4" t="inlineStr">
        <is>
          <t xml:space="preserve"> </t>
        </is>
      </c>
      <c r="F54" s="4" t="inlineStr">
        <is>
          <t xml:space="preserve"> </t>
        </is>
      </c>
    </row>
    <row r="55">
      <c r="A55" s="4" t="inlineStr">
        <is>
          <t>Net loss</t>
        </is>
      </c>
      <c r="B55" s="6" t="n">
        <v>0</v>
      </c>
      <c r="C55" s="5" t="n">
        <v>0</v>
      </c>
      <c r="D55" s="5" t="n">
        <v>0</v>
      </c>
      <c r="E55" s="5" t="n">
        <v>-2865905</v>
      </c>
      <c r="F55" s="5" t="n">
        <v>-2865905</v>
      </c>
    </row>
    <row r="56">
      <c r="A56" s="4" t="inlineStr">
        <is>
          <t>Balance at Dec. 31, 2023</t>
        </is>
      </c>
      <c r="B56" s="5" t="n">
        <v>57242211</v>
      </c>
      <c r="C56" s="5" t="n">
        <v>26324537</v>
      </c>
      <c r="D56" s="5" t="n">
        <v>-489979</v>
      </c>
      <c r="E56" s="5" t="n">
        <v>-48588927</v>
      </c>
      <c r="F56" s="6" t="n">
        <v>34487842</v>
      </c>
    </row>
    <row r="57">
      <c r="A57" s="4" t="inlineStr">
        <is>
          <t>Balance (in shares) at Dec. 31, 2023</t>
        </is>
      </c>
      <c r="B57" s="4" t="inlineStr">
        <is>
          <t xml:space="preserve"> </t>
        </is>
      </c>
      <c r="C57" s="4" t="inlineStr">
        <is>
          <t xml:space="preserve"> </t>
        </is>
      </c>
      <c r="D57" s="4" t="inlineStr">
        <is>
          <t xml:space="preserve"> </t>
        </is>
      </c>
      <c r="E57" s="4" t="inlineStr">
        <is>
          <t xml:space="preserve"> </t>
        </is>
      </c>
      <c r="F57" s="5" t="n">
        <v>3034495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compensation</t>
        </is>
      </c>
      <c r="B59" s="5" t="n">
        <v>0</v>
      </c>
      <c r="C59" s="5" t="n">
        <v>70344</v>
      </c>
      <c r="D59" s="5" t="n">
        <v>0</v>
      </c>
      <c r="E59" s="5" t="n">
        <v>0</v>
      </c>
      <c r="F59" s="6" t="n">
        <v>70344</v>
      </c>
    </row>
    <row r="60">
      <c r="A60" s="4" t="inlineStr">
        <is>
          <t>Net loss</t>
        </is>
      </c>
      <c r="B60" s="5" t="n">
        <v>0</v>
      </c>
      <c r="C60" s="5" t="n">
        <v>0</v>
      </c>
      <c r="D60" s="5" t="n">
        <v>0</v>
      </c>
      <c r="E60" s="5" t="n">
        <v>-3632707</v>
      </c>
      <c r="F60" s="5" t="n">
        <v>-3632707</v>
      </c>
    </row>
    <row r="61">
      <c r="A61" s="4" t="inlineStr">
        <is>
          <t>Balance at Mar. 31, 2024</t>
        </is>
      </c>
      <c r="B61" s="6" t="n">
        <v>57242211</v>
      </c>
      <c r="C61" s="6" t="n">
        <v>26394881</v>
      </c>
      <c r="D61" s="6" t="n">
        <v>-489979</v>
      </c>
      <c r="E61" s="6" t="n">
        <v>-52221634</v>
      </c>
      <c r="F61" s="6" t="n">
        <v>30925479</v>
      </c>
    </row>
    <row r="62">
      <c r="A62" s="4" t="inlineStr">
        <is>
          <t>Balance (in shares) at Mar. 31, 2024</t>
        </is>
      </c>
      <c r="B62" s="4" t="inlineStr">
        <is>
          <t xml:space="preserve"> </t>
        </is>
      </c>
      <c r="C62" s="4" t="inlineStr">
        <is>
          <t xml:space="preserve"> </t>
        </is>
      </c>
      <c r="D62" s="4" t="inlineStr">
        <is>
          <t xml:space="preserve"> </t>
        </is>
      </c>
      <c r="E62" s="4" t="inlineStr">
        <is>
          <t xml:space="preserve"> </t>
        </is>
      </c>
      <c r="F62" s="5" t="n">
        <v>30344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038069</v>
      </c>
      <c r="C4" s="6" t="n">
        <v>-1032798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0161</v>
      </c>
      <c r="C6" s="5" t="n">
        <v>477285</v>
      </c>
    </row>
    <row r="7">
      <c r="A7" s="4" t="inlineStr">
        <is>
          <t>Stock-based compensation</t>
        </is>
      </c>
      <c r="B7" s="5" t="n">
        <v>188961</v>
      </c>
      <c r="C7" s="5" t="n">
        <v>209319</v>
      </c>
    </row>
    <row r="8">
      <c r="A8" s="4" t="inlineStr">
        <is>
          <t>(Recovery of) Provision for uncollectible accounts</t>
        </is>
      </c>
      <c r="B8" s="5" t="n">
        <v>107000</v>
      </c>
      <c r="C8" s="5" t="n">
        <v>-18000</v>
      </c>
    </row>
    <row r="9">
      <c r="A9" s="4" t="inlineStr">
        <is>
          <t>(Recovery of) Provision for sales returns</t>
        </is>
      </c>
      <c r="B9" s="5" t="n">
        <v>-160000</v>
      </c>
      <c r="C9" s="5" t="n">
        <v>59000</v>
      </c>
    </row>
    <row r="10">
      <c r="A10" s="4" t="inlineStr">
        <is>
          <t>Inventory write-downs</t>
        </is>
      </c>
      <c r="B10" s="5" t="n">
        <v>0</v>
      </c>
      <c r="C10" s="5" t="n">
        <v>119000</v>
      </c>
    </row>
    <row r="11">
      <c r="A11" s="4" t="inlineStr">
        <is>
          <t>Provision for accounts receivable discounts</t>
        </is>
      </c>
      <c r="B11" s="5" t="n">
        <v>11976</v>
      </c>
      <c r="C11" s="5" t="n">
        <v>42</v>
      </c>
    </row>
    <row r="12">
      <c r="A12" s="4" t="inlineStr">
        <is>
          <t>Deferred income taxes</t>
        </is>
      </c>
      <c r="B12" s="5" t="n">
        <v>0</v>
      </c>
      <c r="C12" s="5" t="n">
        <v>5851904</v>
      </c>
    </row>
    <row r="13">
      <c r="A13" s="3" t="inlineStr">
        <is>
          <t>Changes in operating assets and liabilities:</t>
        </is>
      </c>
      <c r="B13" s="4" t="inlineStr">
        <is>
          <t xml:space="preserve"> </t>
        </is>
      </c>
      <c r="C13" s="4" t="inlineStr">
        <is>
          <t xml:space="preserve"> </t>
        </is>
      </c>
    </row>
    <row r="14">
      <c r="A14" s="4" t="inlineStr">
        <is>
          <t>Accounts receivable</t>
        </is>
      </c>
      <c r="B14" s="5" t="n">
        <v>-145461</v>
      </c>
      <c r="C14" s="5" t="n">
        <v>1246221</v>
      </c>
    </row>
    <row r="15">
      <c r="A15" s="4" t="inlineStr">
        <is>
          <t>Inventory</t>
        </is>
      </c>
      <c r="B15" s="5" t="n">
        <v>1445889</v>
      </c>
      <c r="C15" s="5" t="n">
        <v>64514</v>
      </c>
    </row>
    <row r="16">
      <c r="A16" s="4" t="inlineStr">
        <is>
          <t>Prepaid expenses and other assets</t>
        </is>
      </c>
      <c r="B16" s="5" t="n">
        <v>574892</v>
      </c>
      <c r="C16" s="5" t="n">
        <v>756554</v>
      </c>
    </row>
    <row r="17">
      <c r="A17" s="4" t="inlineStr">
        <is>
          <t>Accounts payable</t>
        </is>
      </c>
      <c r="B17" s="5" t="n">
        <v>1079280</v>
      </c>
      <c r="C17" s="5" t="n">
        <v>-1284419</v>
      </c>
    </row>
    <row r="18">
      <c r="A18" s="4" t="inlineStr">
        <is>
          <t>Accrued expenses and other liabilities</t>
        </is>
      </c>
      <c r="B18" s="5" t="n">
        <v>-651388</v>
      </c>
      <c r="C18" s="5" t="n">
        <v>-980909</v>
      </c>
    </row>
    <row r="19">
      <c r="A19" s="4" t="inlineStr">
        <is>
          <t>Net cash used in operating activities</t>
        </is>
      </c>
      <c r="B19" s="5" t="n">
        <v>-6056759</v>
      </c>
      <c r="C19" s="5" t="n">
        <v>-3827470</v>
      </c>
    </row>
    <row r="20">
      <c r="A20" s="3" t="inlineStr">
        <is>
          <t>CASH FLOWS FROM INVESTING ACTIVITIES:</t>
        </is>
      </c>
      <c r="B20" s="4" t="inlineStr">
        <is>
          <t xml:space="preserve"> </t>
        </is>
      </c>
      <c r="C20" s="4" t="inlineStr">
        <is>
          <t xml:space="preserve"> </t>
        </is>
      </c>
    </row>
    <row r="21">
      <c r="A21" s="4" t="inlineStr">
        <is>
          <t>Purchases of property and equipment</t>
        </is>
      </c>
      <c r="B21" s="5" t="n">
        <v>-723256</v>
      </c>
      <c r="C21" s="5" t="n">
        <v>-884030</v>
      </c>
    </row>
    <row r="22">
      <c r="A22" s="4" t="inlineStr">
        <is>
          <t>Payments for intangible assets</t>
        </is>
      </c>
      <c r="B22" s="5" t="n">
        <v>-49294</v>
      </c>
      <c r="C22" s="5" t="n">
        <v>-45397</v>
      </c>
    </row>
    <row r="23">
      <c r="A23" s="4" t="inlineStr">
        <is>
          <t>Net cash used in investing activities</t>
        </is>
      </c>
      <c r="B23" s="5" t="n">
        <v>-772550</v>
      </c>
      <c r="C23" s="5" t="n">
        <v>-929427</v>
      </c>
    </row>
    <row r="24">
      <c r="A24" s="3" t="inlineStr">
        <is>
          <t>CASH FLOWS FROM FINANCING ACTIVITIES:</t>
        </is>
      </c>
      <c r="B24" s="4" t="inlineStr">
        <is>
          <t xml:space="preserve"> </t>
        </is>
      </c>
      <c r="C24" s="4" t="inlineStr">
        <is>
          <t xml:space="preserve"> </t>
        </is>
      </c>
    </row>
    <row r="25">
      <c r="A25" s="4" t="inlineStr">
        <is>
          <t>Proceeds from line of credit</t>
        </is>
      </c>
      <c r="B25" s="5" t="n">
        <v>500000</v>
      </c>
      <c r="C25" s="5" t="n">
        <v>0</v>
      </c>
    </row>
    <row r="26">
      <c r="A26" s="4" t="inlineStr">
        <is>
          <t>Repurchases of common stock</t>
        </is>
      </c>
      <c r="B26" s="5" t="n">
        <v>0</v>
      </c>
      <c r="C26" s="5" t="n">
        <v>-451815</v>
      </c>
    </row>
    <row r="27">
      <c r="A27" s="4" t="inlineStr">
        <is>
          <t>Net cash provided by (used in) financing activities</t>
        </is>
      </c>
      <c r="B27" s="5" t="n">
        <v>500000</v>
      </c>
      <c r="C27" s="5" t="n">
        <v>-451815</v>
      </c>
    </row>
    <row r="28">
      <c r="A28" s="4" t="inlineStr">
        <is>
          <t>NET DECREASE IN CASH, CASH EQUIVALENTS, AND RESTRICTED CASH</t>
        </is>
      </c>
      <c r="B28" s="5" t="n">
        <v>-6329309</v>
      </c>
      <c r="C28" s="5" t="n">
        <v>-5208712</v>
      </c>
    </row>
    <row r="29">
      <c r="A29" s="4" t="inlineStr">
        <is>
          <t>CASH, CASH EQUIVALENTS, AND RESTRICTED CASH, BEGINNING OF PERIOD</t>
        </is>
      </c>
      <c r="B29" s="5" t="n">
        <v>15568911</v>
      </c>
      <c r="C29" s="5" t="n">
        <v>21179340</v>
      </c>
    </row>
    <row r="30">
      <c r="A30" s="4" t="inlineStr">
        <is>
          <t>CASH, CASH EQUIVALENTS, AND RESTRICTED CASH, END OF PERIOD</t>
        </is>
      </c>
      <c r="B30" s="5" t="n">
        <v>9239602</v>
      </c>
      <c r="C30" s="5" t="n">
        <v>15970628</v>
      </c>
    </row>
    <row r="31">
      <c r="A31" s="3" t="inlineStr">
        <is>
          <t>Supplemental disclosure of cash flow information:</t>
        </is>
      </c>
      <c r="B31" s="4" t="inlineStr">
        <is>
          <t xml:space="preserve"> </t>
        </is>
      </c>
      <c r="C31" s="4" t="inlineStr">
        <is>
          <t xml:space="preserve"> </t>
        </is>
      </c>
    </row>
    <row r="32">
      <c r="A32" s="4" t="inlineStr">
        <is>
          <t>Cash paid during the period for income taxes</t>
        </is>
      </c>
      <c r="B32" s="5" t="n">
        <v>16486</v>
      </c>
      <c r="C32" s="5" t="n">
        <v>5900</v>
      </c>
    </row>
    <row r="33">
      <c r="A33" s="4" t="inlineStr">
        <is>
          <t>Cash paid during the period for interest expense</t>
        </is>
      </c>
      <c r="B33" s="6" t="n">
        <v>1077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 ® The Company sells loose moissanite gems and finished jewelry featuring moissanite, lab grown diamonds, and created color gems to leading jewelry distributors, manufacturers, and
retailers at wholesale prices. In May 2023, the Company launched charlesandcolvarddirect.com, a wholesale sales portal Charles &amp; Colvard Signature Showro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Mar.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and Principles of Consolid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nine months ended March 31, 2024 are not necessarily indicative of the results to be expected for the fiscal year ending June 30, 2024. The condensed consolidated financial statements as of March 31, 2024 and for the three and nine months ended March 31, 2024 and 2023 included in this Quarterly Report on Form 10-Q are
unaudited. The balance sheet as of June 30, 2023 is derived from the audited financial statements as of that date. The accompanying statements should be read in conjunction with the audited financial statements and related notes contained in Item 8
of the Company’s Annual Report on Form 10-K (the “2023 Annual Report”) for the fiscal year ended June 30, 2023 or Fiscal 2023 filed with the SEC on October 12, 2023. The accompanying condensed consolidated financial statements as of March 31, 2024
and June 30, 2023 and for the three and nine months ended March 31, 2024 and 2023, include the accounts of the Company and its wholly-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nine month
periods ended March 31, 2024 or 2023. All intercompany accounts have been eliminated. Nasdaq Listing Notification - On June 12, 2023, we received a notification letter from Nasdaq’s Listing Qualifications Department indicating that we are not in compliance with Nasdaq Listing Rule
5550 (a)(2), because the minimum bid price of our common stock on the Nasdaq Capital Market has closed below $1.00 per share for 30 consecutive business days. The notification letter has no immediate effect on the Nasdaq listing or trading in
our common stock. In accordance with Nasdaq Listing Rule 5810(c)(3)(A), we had 180 calendar days, or until December 11, 2023, to regain compliance with the minimum $1.00 bid price per share requirement. We received notice on December 12, 2023
from the Nasdaq’s Listing Qualifications Department which resulted in an additional 180-day period, or until June 10, 2024, within which to regain compliance with the $1.00 minimum bid price requirement. Going Concern - The Company’s accompanying condensed consolidated
financial statements have been prepared on a going concern basis, which contemplates the realization of assets and satisfaction of obligations in the normal course of business. However, for the nine months ended March 31, 2024, the Company
had losses of $9.04 million and cash flow used in operations of $6.1 million. These factors and particularly our recent cash burn rate when combined with our existing cash and cash equivalents and availability of our short-term resources raise
substantial doubt about the Company’s ability to continue as a going concern for one year from the date the financial statements are issued. The Company’s management is continuing to work on plans to fund operations to alleviate the conditions that raise substantial doubt by evaluating its
financing arrangements, implementing cost savings actions to reduce cash outflow, and evaluating its ability to liquidate and convert to cash certain of the Company’s existing inventory totaling $25.31 million as of March 31, 2024. However, there can be no assurance that these plans will be successful or that additional financing will be available on terms
acceptable to the Company. In view of these matters, continuation as a going concern is dependent upon continued operations of the Company, which in turn is dependent upon the
Company’s ability to meet its financial requirements and the success of its future operations. The financial statements do not include any adjustments to the amount or the classification of assets and liabilities that may be necessary should
the Company not continue as a going concern. Significant Accounting Policies Use of Estimates stock-based compensation, valuation allowance for deferred income tax assets, and revenue recognition. Changes in estimates are reflected in the consolidated financial statements in the period in which
the change in estimate occurs. Restricted Cash – n accordance with the terms of the Company’s cash collateralized $5.00
million credit facility from JPMorgan Chase Bank, N.A. (“JPMorgan Chase”), which expires by its terms on July 31, 2024, the Company is required to keep cash in a cash deposit account held by JPMorgan Chase. Such amount is held as security for
the Company’s credit facility from JPMorgan Chase. Accordingly, this cash deposit held by JPMorgan Chase is classified as restricted cash for financial reporting purposes on the Company’s condensed consolidated balance sheets. For additional
information regarding the Company’s cash collateralized credit facility, see Note 10, “Debt.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March 31, 2024 and June 30, 2023, cash in the amount of approximately
$250,000 and approximately $3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In accordance with the terms of the Company’s bank card/security agreement, entered into during the three
months ended March 31, 2024 with a third-party financial service company that offers business credit cards, the Company is required to keep cash in an account held by the third-party totaling $250,000. Such amount is held as security for the Company’s bank card program with a credit limit of $500,000. Accordingly, this cash deposit held by the third party financial service company is classified as restricted cash for financial reporting purposes on the
Company’s condensed consolidated balance sheets. The reconciliation of cash, cash equivalents, and restricted cash, as presented on
the Condensed Consolidated Statements of Cash Flows, consist of the following as of the dates presented:
March 31, 2024
June 30, 2023
Cash and cash equivalents
$
3,685,729
$
10,446,532
Restricted cash
5,553,873
5,122,379
Total cash, cash equivalents, and restricted cash
$
9,239,602
$
15,568,911 Recently Adopted/Issued Accounting Pronouncements – In November 2023, the Financial Accounting Standards Board (“FASB”) issued Accounting Standards Update (“ASU”) No. 2023-07, “ Segment
Reporting Topic Improvements to Reportable Segment Disclosures In December 2023, the FASB issued ASU No. 2023-09 “ Income Taxes Topic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9 Months Ended</t>
        </is>
      </c>
    </row>
    <row r="2">
      <c r="B2" s="2" t="inlineStr">
        <is>
          <t>Mar. 31, 2024</t>
        </is>
      </c>
    </row>
    <row r="3">
      <c r="A3" s="3" t="inlineStr">
        <is>
          <t>SEGMENT INFORMATION AND GEOGRAPHIC DATA [Abstract]</t>
        </is>
      </c>
      <c r="B3" s="4" t="inlineStr">
        <is>
          <t xml:space="preserve"> </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moissaniteoutlet.com, charlesandcolvarddirect.com ,
including its own Charles &amp; Colvard Signature Showroom The Company evaluates the financial performance of its segments based on net sales and product line gross profit, or the excess of product line sales over product line cost of goods
sold. The Company’s product line cost of goods sold is defined as product cost of goods sold and excludes certain indirect supporting expenses from the Company’s manufacturing and production control departments, comprising personnel costs, and
allocations for depreciation, leases, utilities, and corporate overhead; freight; inventory write-downs; and other inventory adjustments, comprising costs of quality issues, and damaged goods. Summary financial information by reportable segment is as follows:
Three Months Ended March 31, 2024
Online Channels
Traditional
Total
Net sales
Finished jewelry
$
3,840,382
$
1,044,116
$
4,884,498
Loose jewels
219,828
157,640
377,468
Total
$
4,060,210
$
1,201,756
$
5,261,966
Product line cost of goods sold
Finished jewelry
$
1,980,096
$
737,957
$
2,718,053
Loose jewels
75,243
76,627
151,870
Total
$
2,055,339
$
814,584
$
2,869,923
Product line gross profit
Finished jewelry
$
1,860,286
$
306,159
$
2,166,445
Loose jewels
144,585
81,013
225,598
Total
$
2,004,871
$
387,172
$
2,392,043
Depreciation and amortization
$
41,260
$
131,882
$
173,142
Capital expenditures
$
142,756
$
85,198
$
227,954
Three Months Ended March 31, 2023
Online Channels
Traditional
Total
Net sales
Finished jewelry
$
4,130,314
$
1,190,987
$
5,321,301
Loose jewels
486,084
834,414
1,320,498
Total
$
4,616,398
$
2,025,401
$
6,641,799
Product line cost of goods sold
Finished jewelry
$
1,880,504
$
959,817
$
2,840,321
Loose jewels
197,145
448,114
645,259
Total
$
2,077,649
$
1,407,931
$
3,485,580
Product line gross profit
Finished jewelry
$
2,249,810
$
231,170
$
2,480,980
Loose jewels
288,939
386,300
675,239
Total
$
2,538,749
$
617,470
$
3,156,219
Depreciation and amortization
$
47,876
$
120,509
$
168,385
Capital expenditures
$
14,202
$
252,545
$
266,747
Nine Months Ended March 31, 2024
Online Channels
Traditional
Total
Net sales
Finished jewelry
$
13,780,906
$
2,796,204
$
16,577,110
Loose jewels
850,208
693,311
1,543,519
Total
$
14,631,114
$
3,489,515
$
18,120,629
Product line cost of goods sold
Finished jewelry
$
6,948,411
$
1,647,325
$
8,595,736
Loose jewels
271,669
320,569
592,238
Total
$
7,220,080
$
1,967,894
$
9,187,974
Product line gross profit
Finished jewelry
$
6,832,495
$
1,148,879
$
7,981,374
Loose jewels
578,539
372,742
951,281
Total
$
7,411,034
$
1,521,621
$
8,932,655
Depreciation and amortization
$
135,411
$
394,750
$
530,161
Capital expenditures
$
442,460
$
280,796
$
723,256
Nine Months Ended March 31, 2023
Online Channels
Traditional
Total
Net sales
Finished jewelry
$
15,657,343
$
3,640,572
$
19,297,915
Loose jewels
1,657,369
3,426,719
5,084,088
Total
$
17,314,712
$
7,067,291
$
24,382,003
Product line cost of goods sold
Finished jewelry
$
7,296,812
$
2,335,540
$
9,632,352
Loose jewels
623,129
1,719,004
2,342,133
Total
$
7,919,941
$
4,054,544
$
11,974,485
Product line gross profit
Finished jewelry
$
8,360,531
$
1,305,032
$
9,665,563
Loose jewels
1,034,240
1,707,715
2,741,955
Total
$
9,394,771
$
3,012,747
$
12,407,518
Depreciation and amortization
$
167,769
$
309,516
$
477,285
Capital expenditures
$
173,810
$
710,220
$
884,030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March 31, Nine Months Ended March 31,
2024
2023 2024 2023
Product line cost of goods sold
$
2,869,923
$
3,485,580 $ 9,187,974 $ 11,974,485
Other indirect manufacturing and production control expenses and period costs
672,373
596,344 1,934,837 1,660,231
Freight out
286,526
216,817 828,990 851,171
Inventory write-downs
-
- - 119,000
Other inventory adjustments
247,259
194,384
182,734 46,023
Cost of goods sold
$
4,076,081
$
4,493,125 $ 12,134,535 $ 14,650,910 A reconciliation of the Company’s consolidated product line gross profit to the Company’s consolidated net loss before income taxes is as follows:
Three Months Ended March 31, Nine Months Ended March 31,
2024
2023 2024 2023
Product line gross profit
$
2,392,043
$
3,156,219 $ 8,932,655 $ 12,407,518
Other indirect manufacturing and production control expenses and period costs
(1,206,158
)
(1,007,545
) (2,946,561 ) (2,676,425 )
Sales and marketing
(3,684,506
)
(3,267,436
) (10,702,796 ) (10,715,066 )
General and administrative
(1,199,511
)
(1,053,357
) (4,550,841 ) (3,654,788 )
Other income (expense) net
65,425
69,159 229,474 168,935
Loss before income taxes
$
(3,632,707
)
$
(2,102,960
) $ (9,038,069 ) $ (4,469,826 ) The Company recognizes sales by geographic area based on the country in which the customer is based. Sales to international end consumers made through the Company’s transactional
websites, including charlesandcolvard.com, moissaniteoutlet.com, charlesandcolvarddirect.com and madeshopping.com, are included in international sales for financial reporting purposes. A portion of the Company’s Traditional segment sales made to
international wholesale distributors represents products sold internationally that may be re-imported to U.S. retailers. The following presents net sales data by geographic area:
Three Months Ended March 31, Nine Months Ended March 31,
2024
2023 2024 2023
Net sales
United States
$
5,188,939
$
6,545,336 $ 17,700,626 $ 23,630,410
International
73,027
96,463 420,003 751,593
Total
$
5,261,966
$
6,641,799 $ 18,120,629 $ 24,382,0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01:26Z</dcterms:created>
  <dcterms:modified xmlns:dcterms="http://purl.org/dc/terms/" xmlns:xsi="http://www.w3.org/2001/XMLSchema-instance" xsi:type="dcterms:W3CDTF">2024-05-06T21:01:26Z</dcterms:modified>
</cp:coreProperties>
</file>